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Stockholders' De6" sheetId="6" state="visible" r:id="rId6"/>
    <sheet xmlns:r="http://schemas.openxmlformats.org/officeDocument/2006/relationships" name="Statements of Cash Flows"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Principal Accounting" sheetId="10" state="visible" r:id="rId10"/>
    <sheet xmlns:r="http://schemas.openxmlformats.org/officeDocument/2006/relationships" name="Accounts Payable and Accrued Ex" sheetId="11" state="visible" r:id="rId11"/>
    <sheet xmlns:r="http://schemas.openxmlformats.org/officeDocument/2006/relationships" name="Common Stock" sheetId="12" state="visible" r:id="rId12"/>
    <sheet xmlns:r="http://schemas.openxmlformats.org/officeDocument/2006/relationships" name="Notes Payable" sheetId="13" state="visible" r:id="rId13"/>
    <sheet xmlns:r="http://schemas.openxmlformats.org/officeDocument/2006/relationships" name="Mineral Propert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Principal Accounti18" sheetId="18" state="visible" r:id="rId18"/>
    <sheet xmlns:r="http://schemas.openxmlformats.org/officeDocument/2006/relationships" name="Accounts Payable and Accrued 19" sheetId="19" state="visible" r:id="rId19"/>
    <sheet xmlns:r="http://schemas.openxmlformats.org/officeDocument/2006/relationships" name="Notes Payable (Tables)" sheetId="20" state="visible" r:id="rId20"/>
    <sheet xmlns:r="http://schemas.openxmlformats.org/officeDocument/2006/relationships" name="Income Taxes (Tables)" sheetId="21" state="visible" r:id="rId21"/>
    <sheet xmlns:r="http://schemas.openxmlformats.org/officeDocument/2006/relationships" name="Going Concern (Details Narrativ" sheetId="22" state="visible" r:id="rId22"/>
    <sheet xmlns:r="http://schemas.openxmlformats.org/officeDocument/2006/relationships" name="Summary of Principal Accounti23" sheetId="23" state="visible" r:id="rId23"/>
    <sheet xmlns:r="http://schemas.openxmlformats.org/officeDocument/2006/relationships" name="Accounts Payable and Accrued 24" sheetId="24" state="visible" r:id="rId24"/>
    <sheet xmlns:r="http://schemas.openxmlformats.org/officeDocument/2006/relationships" name="Common Stock (Details Narrative" sheetId="25" state="visible" r:id="rId25"/>
    <sheet xmlns:r="http://schemas.openxmlformats.org/officeDocument/2006/relationships" name="Notes Payable, Due to Sharehold" sheetId="26" state="visible" r:id="rId26"/>
    <sheet xmlns:r="http://schemas.openxmlformats.org/officeDocument/2006/relationships" name="Notes Payable, Due to Shareho27" sheetId="27" state="visible" r:id="rId27"/>
    <sheet xmlns:r="http://schemas.openxmlformats.org/officeDocument/2006/relationships" name="Mineral Properties (Details Nar" sheetId="28" state="visible" r:id="rId28"/>
    <sheet xmlns:r="http://schemas.openxmlformats.org/officeDocument/2006/relationships" name="Related Party Transactions (Det" sheetId="29" state="visible" r:id="rId29"/>
    <sheet xmlns:r="http://schemas.openxmlformats.org/officeDocument/2006/relationships" name="Income Taxes (Details Narrative" sheetId="30" state="visible" r:id="rId30"/>
    <sheet xmlns:r="http://schemas.openxmlformats.org/officeDocument/2006/relationships" name="Income Taxes - Schedule of Effe" sheetId="31" state="visible" r:id="rId31"/>
    <sheet xmlns:r="http://schemas.openxmlformats.org/officeDocument/2006/relationships" name="Income Taxes - Schedule of Defe"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49">
  <si>
    <t>Document and Entity Information - USD ($)</t>
  </si>
  <si>
    <t>12 Months Ended</t>
  </si>
  <si>
    <t>May 31, 2017</t>
  </si>
  <si>
    <t>Aug. 14, 2017</t>
  </si>
  <si>
    <t>Nov. 30, 2016</t>
  </si>
  <si>
    <t>Document And Entity Information</t>
  </si>
  <si>
    <t>Entity Registrant Name</t>
  </si>
  <si>
    <t>Sustainable Petroleum Group Inc.</t>
  </si>
  <si>
    <t>Entity Central Index Key</t>
  </si>
  <si>
    <t>Document Type</t>
  </si>
  <si>
    <t>10-K</t>
  </si>
  <si>
    <t>Document Period End Date</t>
  </si>
  <si>
    <t>May 31,
		2017</t>
  </si>
  <si>
    <t>Amendment Flag</t>
  </si>
  <si>
    <t>false</t>
  </si>
  <si>
    <t>Current Fiscal Year End Date</t>
  </si>
  <si>
    <t>--05-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Trading Symbol</t>
  </si>
  <si>
    <t>SPGX</t>
  </si>
  <si>
    <t>Document Fiscal Year Focus</t>
  </si>
  <si>
    <t>Balance Sheets - USD ($)</t>
  </si>
  <si>
    <t>May 31, 2016</t>
  </si>
  <si>
    <t>Current Assets:</t>
  </si>
  <si>
    <t>Cash and cash equivalents</t>
  </si>
  <si>
    <t xml:space="preserve"> </t>
  </si>
  <si>
    <t>Prepaid expenses</t>
  </si>
  <si>
    <t>Total assets current</t>
  </si>
  <si>
    <t>Mineral properties – Note 7</t>
  </si>
  <si>
    <t>TOTAL ASSETS</t>
  </si>
  <si>
    <t>Current Liabilities:</t>
  </si>
  <si>
    <t>Accounts payable and accrued liabilities - Note 4</t>
  </si>
  <si>
    <t>Amount due to a director – Note 8</t>
  </si>
  <si>
    <t>Amount due to shareholders – Note 8</t>
  </si>
  <si>
    <t>Deferred revenue</t>
  </si>
  <si>
    <t>Notes payable - Note 6</t>
  </si>
  <si>
    <t>Interest payable - Note 6</t>
  </si>
  <si>
    <t>TOTAL LIABILITIES</t>
  </si>
  <si>
    <t>STOCKHOLDERS' DEFICIT</t>
  </si>
  <si>
    <t>Common Stock - Note 5 Par Value: $0.0001 Authorized 500,000,000 shares Common Stock Issued: 8,263,332 (2016 - 7,000,000)</t>
  </si>
  <si>
    <t>Additional Paid in Capital</t>
  </si>
  <si>
    <t>Shares Subscribed (not issued)</t>
  </si>
  <si>
    <t>Deficit Accumulated during the development stage</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Statements of Operations - USD ($)</t>
  </si>
  <si>
    <t>Income Statement [Abstract]</t>
  </si>
  <si>
    <t>Revenues</t>
  </si>
  <si>
    <t>Operating Expenses</t>
  </si>
  <si>
    <t>General and Administrative expenses</t>
  </si>
  <si>
    <t>Management fees</t>
  </si>
  <si>
    <t>Professional fees</t>
  </si>
  <si>
    <t>Rent</t>
  </si>
  <si>
    <t>Total operating expenses</t>
  </si>
  <si>
    <t>Operating loss before interest expenses</t>
  </si>
  <si>
    <t>Loan Interest expenses</t>
  </si>
  <si>
    <t>Operating loss before income taxes</t>
  </si>
  <si>
    <t>Income Taxes</t>
  </si>
  <si>
    <t>Net loss and comprehensive loss</t>
  </si>
  <si>
    <t>Loss per share of common stock - Basic and diluted</t>
  </si>
  <si>
    <t>Weighted average shares of common stock - Basic and diluted</t>
  </si>
  <si>
    <t>Statements of Stockholders' Deficit and Comprehensive Income - USD ($)</t>
  </si>
  <si>
    <t>Common Shares [Member]</t>
  </si>
  <si>
    <t>Additional Paid-In Capital [Member]</t>
  </si>
  <si>
    <t>Shares Subscribed [Member]</t>
  </si>
  <si>
    <t>Accumulated Deficit [Member]</t>
  </si>
  <si>
    <t>Total</t>
  </si>
  <si>
    <t>Balance at May. 31, 2015</t>
  </si>
  <si>
    <t>Balance, shares at May. 31, 2015</t>
  </si>
  <si>
    <t>Balance at May. 31, 2016</t>
  </si>
  <si>
    <t>Balance, shares at May. 31, 2016</t>
  </si>
  <si>
    <t>Share issuance at $3.00 Per share</t>
  </si>
  <si>
    <t>Share issuance at $3.00 Per share, share</t>
  </si>
  <si>
    <t>Shares subscribed</t>
  </si>
  <si>
    <t>Balance at May. 31, 2017</t>
  </si>
  <si>
    <t>Balance, shares at May. 31, 2017</t>
  </si>
  <si>
    <t>Statements of Stockholders' Deficit and Comprehensive Income (Parenthetical) - $ / shares</t>
  </si>
  <si>
    <t>Share issuance price per share</t>
  </si>
  <si>
    <t>Common Shares One [Member]</t>
  </si>
  <si>
    <t>Statements of Cash Flows - USD ($)</t>
  </si>
  <si>
    <t>Cash Flows from operating activities:</t>
  </si>
  <si>
    <t>Net loss</t>
  </si>
  <si>
    <t>Changes in current assets and liabilities</t>
  </si>
  <si>
    <t>Prepaid Expenses</t>
  </si>
  <si>
    <t>Accounts payable and accrued expenses</t>
  </si>
  <si>
    <t>Amount due to shareholders</t>
  </si>
  <si>
    <t>Amount due to a director</t>
  </si>
  <si>
    <t>Interest payable</t>
  </si>
  <si>
    <t>Net cash used in operating activities</t>
  </si>
  <si>
    <t>Cash Flows from financing activities:</t>
  </si>
  <si>
    <t>Proceeds from issuance of common stock</t>
  </si>
  <si>
    <t>Shares subscribed, not issued</t>
  </si>
  <si>
    <t>Notes payable</t>
  </si>
  <si>
    <t>Net Cash generated from financing activities</t>
  </si>
  <si>
    <t>Net increase in cash and cash equivalents</t>
  </si>
  <si>
    <t>Cash and cash equivalents at beginning of period</t>
  </si>
  <si>
    <t>Cash and cash equivalents at end of period</t>
  </si>
  <si>
    <t>Supplement Disclosures</t>
  </si>
  <si>
    <t>Interest</t>
  </si>
  <si>
    <t>Taxes</t>
  </si>
  <si>
    <t>Non-cash Financing and Investing Activities</t>
  </si>
  <si>
    <t>Common stock issued for mineral rights</t>
  </si>
  <si>
    <t>Organization and Nature of Operations</t>
  </si>
  <si>
    <t>Organization, Consolidation and Presentation of Financial Statements [Abstract]</t>
  </si>
  <si>
    <t>1. Organization and Nature of Operations Sustainable Petroleum Group
Inc. (“the Company”) was incorporated in the State of Nevada, USA on September 4, 2009 as Blue Spa Incorporated which
was engaged in the development of an internet based retailer of a multi-channel concept combining a wholesale distribution with
a retail strategy relating to the quality personal care products, fitness apparel and related accessories. Blue Spa Incorporated
obtained a majority vote from its shareholders to amend the Company’s name from “Blue Spa Incorporated” to “Sustainable
Petroleum Group Inc.” to better reflect the new direction it has undertaken in the natural resources sector. The name change
was effected December 19, 2016. The Company is engaged in
the business of natural resource development and holdings through value based investments and collaborative partnerships with
companies across the natural resources sector. It is continually evaluating and acquiring assets for holding and or development.
The Company initiated its goals by pursuing investment and partnerships amongst diversified holdings and companies globally.</t>
  </si>
  <si>
    <t>Going Concern</t>
  </si>
  <si>
    <t>2. Going Concern These financial statements
have been prepared in conformity with generally accepted accounting principles in the United States or “GAAP”, which
contemplate continuation of the Company as a going concern. However, the Company has limited operations and has sustained operating
losses resulting in a deficit and a working capital deficiency. In view of these matters, realization of a major portion of the
assets in the accompanying balance sheet is dependent upon the continued operations of the Company, which in turn is dependent
upon the Company's ability to meet its financing requirements, and the success of its future operations. The Company has accumulated
a deficit of $330,382 since inception September 4, 2009,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believes that
the cash on hand will be able to meet its on-going costs 12 months from the date of the financial statements.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Summary of Principal Accounting Policies</t>
  </si>
  <si>
    <t>Accounting Policies [Abstract]</t>
  </si>
  <si>
    <t>3. Summary of principal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Valuation of mineral
properties was considered significant as of May 31, 2017. Foreign currency translations The Company maintains an
office in Naples, Florida. The functional currency of the Company is the U.S. Dollar.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 Cash and cash equivalents The Company considers all
short-term highly liquid investments that are readily convertible to known amounts of cash and have original maturities of three
months or less to be cash equivalents. Comprehensive income The Company has adopted ASU
220 “Reporting Comprehensive Income”,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 For the year ended May 31,
2017 there are no reconciling items between the net loss presented in the statements of operations and comprehensive loss as defined
by ASU 220. 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All EPS presented in the financial statements
are basic EPS as defined by ASU 260, “ Earnings Per Share 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 Concentration of credit
risk The Company places its cash
and cash equivalents with a high credit quality financial institution. The Company maintains United States Dollars. The Company
minimizes its credit risks associated with cash by periodically evaluating the credit quality of its primary financial institution. Deferred Revenue Deferred revenue is a liability
that represents revenues received but not earned. When the Company recognizes its revenue, the deferred revenue liability will
be eliminated. As at May 31, 2017, the Company received $30,000 deferred revenue. This was primarily composed of prepaid consulting
services fees. Revenue Recognition The Company recognize revenue
in accordance with ASC 605-10 “Revenue Recognition” and Staff Accounting Bulletin No.104 which requires that four basic
criteria must be met before revenue can be recognized: 1) persuasive evidence of an arrangement exists; 2) delivery has occurred;
3) the selling price is fixed and determinable; and 4) collectability is reasonably assured. Financial Instruments The Company’s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the management’s opinion that the Company is not exposed
to any significant currency or credit risks arising from these financial instruments. Mineral Property Costs
and Impairment All costs of acquisition
and option costs of mineral and property rights are capitalized upon acquisition. To determine if the capitalized mineral property
costs are in excess of their recoverable amount, the Company shall conduct periodic evaluation of the carrying value of the capitalized
costs based upon expected future cash flows and/or estimated salvage value in accordance to ASC 360-10-35-15 “Impairment
or Disposal of Long Lived Assets”. Exploration and pre-extraction expenditures shall be expensed until such time the Company
exits the exploration stage by establishing proven or probable reserves. Expenditures relating to exploration activities such as
drill programs to search for mineralized materials shall be expensed as incurred. Expenditures relating to pre-extraction activities
such as construction of mine, well fields, ion exchange facilities and disposal wells shall be expensed as incurred until such
time proven or probable reserves are established for a particular project, after which subsequent expenditures relating to mine
development activities for the particular project shall be capitalized as incurred. As at May 31, 2017, there is no impairment
recorded for the mineral properties. 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Cash and cash equivalents are considered Level 1 financial instruments. Income Taxes The Company follows the guideline
under ASC Topic 740 Income Taxes.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 There are no uncertain
tax positions as at May 31, 2017 and 2016. The Company has identified
its federal tax return and its state tax returns in Nevada as its major tax jurisdictions, and such returns remain subject to examination.
Subsequent to the year ended May 31, 2017, the Company recently filed a registration in the state of Florida, and shall be subject
to state tax return in Florida as well. Related Parties Related parties are affiliates
of the Company, principal owners of the Company, its management, members of the immediate families of the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nother party also is a related party if it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Recently issued accounting
pronouncements In April 2016, the FASB issued
ASU No. 2016-10 “Revenue from Contracts with Customers (Topic 606)”, “Identifying Performance Obligations and
Licensing” (“ASU 2016-10”). ASU 2016-10 clarifies the following two aspects of Topic 606: identifying performance
obligations and the licensing implementation guidance, while retaining the related principles for those areas. The provisions of
this update are effective for annual and interim periods beginning after December 15, 2017, with early application permitted. The
Company will evaluate the effects, if any, that adoption of this guidance will have on its financial statements. The Company is
currently evaluating the impact the adoption of this ASU will have on the Company’s financial position and results of operations. In May 2016, the FASB issued
Topic ASU No. 2016-12 “Revenue from Contracts with Customers (Topic 606)”, “Narrow-Scope Improvements and Practical
Expedients” (“ASU 2016-12”). The core principal of ASU 2016-12 is the recognition of revenue to depict the transfer
of promised goods or services to customers in an amount that reflects the consideration to which the entity expects to be entitled
in exchange for those goods or services. The provisions of this update are effective for annual and interim periods beginning after
December 15, 2017, with early application permitted. The Company is currently evaluating the impact the adoption of this ASU will
have on the Company’s financial position and results of operations. In August 2016, the FASB
issued Topic ASU No. 2016-15 “Statement of Cash Flows (Topic 230) – Classification of Certain Cash Receipts and Cash
Payments” (“ASU 2016-15”). ASU 2016-15 clarifies diversity in practice in how certain cash receipts and cash
payments are presented and classified in the statement of cash flows. The update to the standard is effective for the Company beginning
January 1, 2018, with early application permitted. The Company is currently evaluating the impact the adoption of this ASU will
have on the Company’s financial position and results of operations. In November 2016, the FASB
issued ASU No. 2016-18, “Statement of Cash Flows (Topic 230): Restricted Cash” (“ASU 2016-18”). ASU
2016-18 amends the classification and presentation of changes in restricted cash or restricted cash equivalents in the statement
of cash flows. ASU 2016-18 is effective for the Company’s fiscal year beginning January 1, 2018. Early adoption
is permitted. The Company is currently evaluating the impact the adoption of this ASU will have on the Company’s financial
position and results of operation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Accounts Payable and Accrued Expenses</t>
  </si>
  <si>
    <t>Payables and Accruals [Abstract]</t>
  </si>
  <si>
    <t xml:space="preserve">4. Accounts payable and accrued expenses Accrued expenses as of May
31, 2017 are summarized as follows:
May 31, 2017 May 31, 2016
Accrued audit fees $ 9,000 $ 11,000
Accrued accounting fees 1,126 1,575
Accrued legal fees 22,756 -
Accrued office expenses 5,190 3,296
Total $ 38,072 $ 15,871 </t>
  </si>
  <si>
    <t>Common Stock</t>
  </si>
  <si>
    <t>Equity [Abstract]</t>
  </si>
  <si>
    <t>5. Common stock During the year ended May
31, 2017, the Company:
a) Sold 13,332 shares of common stock at $3.00 per share.
b) Issued 1,250,000 shares of common stock for the acquisition of 2 mineral properties. The shares were valued at $3.00 per share. At May 31, 2017, the Company
had 8,263,332 common shares outstanding (May 31, 2016 – 7,000,000). There were no warrants or
stock options outstanding as of May 31, 2017 and May 31, 2016. Share Subscriptions At May 31, 2017, the Company
had 17,148 common shares subscriptions at a price of $3.50 per share for a value of $59,598 not yet issued. The shares were issued
subsequent to year end on July 3, 2017.</t>
  </si>
  <si>
    <t>Notes Payable</t>
  </si>
  <si>
    <t>Debt Disclosure [Abstract]</t>
  </si>
  <si>
    <t>6. Notes payable Related Parties: There are six (6) unsecured
promissory notes bearing interest at 8% per annum which are due on demand to a shareholder of the Company.
Date Principal Interest Total
October 6, 2010 $ 3,000 $ 1,598 $ 4,598
February 22, 2011 1,500 753 2,253
May 17, 2011 7,500 3,626 11,126
September 16, 2011 5,000 2,284 7,284
November 4, 2011 5,000 2,230 7,230
December 14,2012 13,000 4,473 17,473
Total $ 35,000 $ 14,964 $ 49,964 There are five (5) unsecure
promissory notes bearing interest at 4% per annum which are due on demand due to shareholders of the Company.
Date Principal Interest Total
July 4, 2016 $ 1,000 $ 36 $ 1,036
July 12, 2016 25,000 885 25,885
September 15, 2016 20,000 565 20,565
December 22, 2016 13,901 244 14,145
January 13, 2017 10,000 151 10,151
March 08, 2017 30,000 276 30,276
Total $ 99,901 $ 2,157 $ 102,058 There is one (1) unsecured
promissory note bearing interest at 8% per annum which is due on demand, and convertible at a conversion price of US$0.005 per
share at the lender’s option. The convertible notes is at the same interest rate as promissory notes that have no conversion
feature.
Date Principal Interest Total
September 04, 2013 $ 30,000 $ 8,975 $ 38,975
Unrelated Parties: There is one (1) unsecured
promissory note bearing interest at 8% per annum which is due on demand.
Date Principal Interest Total
March 15, 2012 $ 10,000 $ 4,171 $ 14,171 There are five (5) unsecured
promissory notes bearing interest at 8% per annum which are due on demand, and convertible at a conversion price of US$0.005 per
share at the lender’s option. The convertible notes are at the same interest rate as promissory notes that have no conversion
feature.
Date Principal Interest Total
April 2, 2013 $ 14,000 $ 4,664 $ 18,664
October 15, 2013 15,000 4,353 19,353
January 8, 2014 10,000 2,716 12,716
December 3, 2014 20,000 3,993 23,993
September 22, 2015 20,000 2,709 22,709
Total $ 79,000 $ 18,435 $ 97,435 Subsequent to the year ended
May 31, 2017, the Company entered into agreements to convert $253,901 principal loans and $51,430 interest to a total of 101,777
common shares at $3.00 per share. ($109,000 of the principal loans were converted at $3.00 per share which originally had a conversion
rate of $0.005 per share)</t>
  </si>
  <si>
    <t>Mineral Properties</t>
  </si>
  <si>
    <t>7. Mineral Properties On March 13, 2017, the Company
entered into a property purchase agreement to acquire mineral claims located in the Thunder Bay Mining Division in the townships
of Rickaby and Lapierre, Ontario, Canada. The Company paid 1,250,000 restricted common stocks at $3.00 per share for a total value
of USD $3,750,000. (See Note 5). The Company acquired 9 patented
claims in the Rickably Township and 4 unpatented claims consisting of 3 land claims in Rickably Township and one land claim in
Lapierre Township.</t>
  </si>
  <si>
    <t>Related Party Transactions</t>
  </si>
  <si>
    <t>Related Party Transactions [Abstract]</t>
  </si>
  <si>
    <t>8. Related Party Transactions During the year ended May
31, 2017, the Company incurred management fees from a director of $3,625 (2016 – nil). As at May 31, 2017, $1,293 was owing. Transactions with a Majority
Shareholder Workplan Holdings Inc. During the year ended May
31, 2017, Workplan Holdings Inc., a company controlled by a sole shareholder who is also a majority shareholder of the Company,
purchased 4,000,000 restricted common shares from the former sole officer and director of the Company. The Company entered into
a property purchase agreement with Workplan Holdings Inc. and issued 1,250,000 restricted common stocks at $3.00 per share and
acquired two mineral properties. (see Note 7) The shareholder paid expenses
on behalf of the Company in the amount of $500. As at May 31, 2017, this amount was owing. The Company entered into
a $30,000 demand notes payable with Workplan Holdings AG at an interest rate of 4% per annum. As at May 31, 2017, the total principal
and interest outstanding on the note was $30,276 (2016 – nil). (See Note 6) SP Group (Europe) AG SP Group (Europe) AG and
the Company share a common majority shareholder. The Company entered into a 3 year consulting agreement with SP Group (Europe)
AG whereby the Company will provide advisory and consulting services commencing May 1, 2017. The agreement provides that SP Group
(Europe) AG pays the Company as follows:
a. $5,000 per month for the first year
b. $10,000 per month for the second year
c. $15,000 per month for the third year As at May 31, 2017, the Company
received a lump sum payment of which $30,000 have been allocated to deferred revenues. The $30,000 will cover the six months period
from June to December 2017. Subsequent to the year ended
May 31, 2017, the Company entered into an agreement with SP Group (Europe) AG to acquire 20% ownership of SP Group (Europe) AG
by issuing 6,000 restricted common stock of the Company at $3.50 per share for a total value of $21,000. SP Group (Europe) AG
has a portfolio of approximately 20 different projects in the natural resources sector which it develops and finances. SP Group
(Europe) AG and Workplan Holdings Inc. have a common shareholder and director.</t>
  </si>
  <si>
    <t>Income Tax Disclosure [Abstract]</t>
  </si>
  <si>
    <t>9. Income Taxes Income tax recovery differs
from that which would be expected from applying the effective tax rates to the net loss for the years ended May 31, 2017 and 2016
as follows:
For the year Ended
May 31, 2017 May 31, 2016
Net (loss) income for the year before recovery of income taxes for the period $ (101,285 ) $ (42,241 )
Statutory tax rate 34 % 34 %
Expected income tax expense (recovery) expense $ (34,437 ) $ (14,362 )
Non-deductible expenses 735 -
Change in valuation allowance 33,702 (14,362 )
Recovery of income taxes $ - $ - The following deferred tax
assets have not been recognized. Deferred tax reflects the tax effects of temporary differences that gave rise to significant portions
of deferred tax assets and liabilities and consisted of the following:
May 31, 2017 May 31, 2016
Net operating losses $ 141,365 $ 42,241
Valuation allowance (141,365 ) (42,241 )
$ - $ - The Company has net operating
losses generated approximately $141,365 for income tax purposes in the year which expire starting in 2037.</t>
  </si>
  <si>
    <t>Subsequent Events</t>
  </si>
  <si>
    <t>Subsequent Events [Abstract]</t>
  </si>
  <si>
    <t>10. Subsequent Events Subsequent to May 31, 2017,
the Company:
a) On June 23, 2017, the Company acquired a lease deposit for the office building located at Falkenstrasse 28, Zurich, Switzerland, 8008. As consideration for the lease deposit, the Company issued 400,000 restricted shares of common stock to Mr. Greising for a purchase price of $600,000. In addition, the owner of the office building granted a sublease for an office building rent-free for a term of 10 years commencing July 1, 2017 to be completed and terminated on June 30, 2027.
b) On July 3, 2017, the board of directors authorized the issuance of 31,128 restricted shares of common stock at an offering price of $3.50 per restricted share. The Company raised $108,969 in cash in this offering, and issued an aggregate 31,128 restricted shares of common stock to four non-US subscribers.
c) As of July 6, 2017, the Company entered into a share exchange agreement to acquire 20% ownership of SPG (Europe) AG by purchasing 2,000 shares of SP Group (Europe) AG from a shareholder of SP Group (Europe) AG, in exchange for the issuance of 6,000 common shares of the Company at a value of $3.50 per share. In accordance to the Dividend Agreement signed by the parties, the Company is to receive 20% of the declared dividends. The Company share a common director and majority shareholder with SP Group (Europe) AG.
d) As of July 6, 2017, the Company issued 10,000 restricted common shares to a vendor at a value of $3.50 per share for leasehold improvements rendered.
e) As of July 25, 2017, the board of directors authorized the issuance of 78,671 restricted shares of common stock at an offering price of $3.50 per restricted share. The Company raised $275,350 in cash in this offering, and issued an aggregate 78,671 restricted shares of common stock to thirty non-US subscribers.
f) As of July 28, 2017, the Company entered into a note receivable with a company with a common director of the Company in the amount of $200,000 with an interest rate of 3.5% per annum that is payable annually. Any unpaid annual interest shall be added to the principal of the loan and together will become the new amount used to calculate the amount of interest going forward. The note receivable, together with any accrued interest outstanding, is due March 15, 2022.
g) As of July 31, 2017, the Company entered into agreements to convert $253,901 principal loans and $51,430 interest to a total of 101,778 common shares at $3.00 per share. ($109,000 of the principal loans were converted at $3.00 per share which originally had a conversion rate of $0.005 per share)
h) As of August 1, 2017, the Company entered into a consulting agreement with a director of the Company for a period of one (1) year whereby the Company agreed to issue 16,000 common shares at a value of $3.50 per share as payment.</t>
  </si>
  <si>
    <t>Summary of Principal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Valuation
of mineral properties was considered significant as of May 31, 2017.</t>
  </si>
  <si>
    <t>Foreign Currency Translations</t>
  </si>
  <si>
    <t>Foreign currency translations The Company maintains an
office in Naples, Florida. The functional currency of the Company is the U.S. Dollar.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t>
  </si>
  <si>
    <t>Cash and Cash Equivalents</t>
  </si>
  <si>
    <t>Cash and cash equivalents The Company considers all
short-term highly liquid investments that are readily convertible to known amounts of cash and have original maturities of three
months or less to be cash equivalents.</t>
  </si>
  <si>
    <t>Comprehensive Income</t>
  </si>
  <si>
    <t>Comprehensive income The Company has adopted ASU
220 “Reporting Comprehensive Income”,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 For the year ended May 31,
2017 there are no reconciling items between the net loss presented in the statements of operations and comprehensive loss as defined
by ASU 220.</t>
  </si>
  <si>
    <t>Loss Per Share</t>
  </si>
  <si>
    <t>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All EPS presented in the financial statements
are basic EPS as defined by ASU 260, “ Earnings Per Share</t>
  </si>
  <si>
    <t>Website Development Costs</t>
  </si>
  <si>
    <t>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t>
  </si>
  <si>
    <t>Concentration of Credit Risk</t>
  </si>
  <si>
    <t>Concentration of credit
risk The Company places its cash
and cash equivalents with a high credit quality financial institution. The Company maintains United States Dollars. The Company
minimizes its credit risks associated with cash by periodically evaluating the credit quality of its primary financial institution.</t>
  </si>
  <si>
    <t>Deferred Revenue</t>
  </si>
  <si>
    <t>Deferred Revenue Deferred revenue is a liability
that represents revenues received but not earned. When the Company recognizes its revenue, the deferred revenue liability will
be eliminated. As at May 31, 2017, the Company received $30,000 deferred revenue. This was primarily composed of prepaid consulting
services fees.</t>
  </si>
  <si>
    <t>Revenue Recognition</t>
  </si>
  <si>
    <t>Revenue Recognition The Company recognize revenue
in accordance with ASC 605-10 “Revenue Recognition” and Staff Accounting Bulletin No.104 which requires that four
basic criteria must be met before revenue can be recognized: 1) persuasive evidence of an arrangement exists; 2) delivery has
occurred; 3) the selling price is fixed and determinable; and 4) collectability is reasonably assured.</t>
  </si>
  <si>
    <t>Financial Instruments</t>
  </si>
  <si>
    <t>Financial Instruments The Company’s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the management’s opinion that the Company is not
exposed to any significant currency or credit risks arising from these financial instruments.</t>
  </si>
  <si>
    <t>Mineral Property Costs and Impairment</t>
  </si>
  <si>
    <t>Mineral Property Costs
and Impairment All costs of acquisition
and option costs of mineral and property rights are capitalized upon acquisition. To determine if the capitalized mineral property
costs are in excess of their recoverable amount, the Company shall conduct periodic evaluation of the carrying value of the capitalized
costs based upon expected future cash flows and/or estimated salvage value in accordance to ASC 360-10-35-15 “Impairment
or Disposal of Long Lived Assets”. Exploration and pre-extraction expenditures shall be expensed until such time the Company
exits the exploration stage by establishing proven or probable reserves. Expenditures relating to exploration activities such
as drill programs to search for mineralized materials shall be expensed as incurred. Expenditures relating to pre-extraction activities
such as construction of mine, well fields, ion exchange facilities and disposal wells shall be expensed as incurred until such
time proven or probable reserves are established for a particular project, after which subsequent expenditures relating to mine
development activities for the particular project shall be capitalized as incurred. As at May 31, 2017, there is no impairment
recorded for the mineral properties.</t>
  </si>
  <si>
    <t>Fair Value Measurements</t>
  </si>
  <si>
    <t>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Cash and cash equivalents are considered Level 1 financial instruments.</t>
  </si>
  <si>
    <t>Income Taxes The Company follows the guideline
under ASC Topic 740 Income Taxes.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 There are no uncertain
tax positions as at May 31, 2017 and 2016. The Company has identified
its federal tax return and its state tax returns in Nevada as its major tax jurisdictions, and such returns remain subject to
examination. Subsequent to the year ended May 31, 2017, the Company recently filed a registration in the state of Florida, and
shall be subject to state tax return in Florida as well.</t>
  </si>
  <si>
    <t>Related Parties</t>
  </si>
  <si>
    <t>Related Parties Related parties are affiliates
of the Company, principal owners of the Company, its management, members of the immediate families of the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nother party also is a related party if it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t>
  </si>
  <si>
    <t>Recently Issued Accounting Pronouncements</t>
  </si>
  <si>
    <t>Recently issued accounting
pronouncements In April 2016, the FASB issued
ASU No. 2016-10 “Revenue from Contracts with Customers (Topic 606)”, “Identifying Performance Obligations and
Licensing” (“ASU 2016-10”). ASU 2016-10 clarifies the following two aspects of Topic 606: identifying performance
obligations and the licensing implementation guidance, while retaining the related principles for those areas. The provisions of
this update are effective for annual and interim periods beginning after December 15, 2017, with early application permitted. The
Company will evaluate the effects, if any, that adoption of this guidance will have on its financial statements. The Company is
currently evaluating the impact the adoption of this ASU will have on the Company’s financial position and results of operations. In May 2016, the FASB issued
Topic ASU No. 2016-12 “Revenue from Contracts with Customers (Topic 606)”, “Narrow-Scope Improvements and Practical
Expedients” (“ASU 2016-12”). The core principal of ASU 2016-12 is the recognition of revenue to depict the transfer
of promised goods or services to customers in an amount that reflects the consideration to which the entity expects to be entitled
in exchange for those goods or services. The provisions of this update are effective for annual and interim periods beginning after
December 15, 2017, with early application permitted. The Company is currently evaluating the impact the adoption of this ASU will
have on the Company’s financial position and results of operations. In August 2016, the FASB
issued Topic ASU No. 2016-15 “Statement of Cash Flows (Topic 230) – Classification of Certain Cash Receipts and Cash
Payments” (“ASU 2016-15”). ASU 2016-15 clarifies diversity in practice in how certain cash receipts and cash
payments are presented and classified in the statement of cash flows. The update to the standard is effective for the Company beginning
January 1, 2018, with early application permitted. The Company is currently evaluating the impact the adoption of this ASU will
have on the Company’s financial position and results of operations. In November 2016, the FASB
issued ASU No. 2016-18, “Statement of Cash Flows (Topic 230): Restricted Cash” (“ASU 2016-18”). ASU
2016-18 amends the classification and presentation of changes in restricted cash or restricted cash equivalents in the statement
of cash flows. ASU 2016-18 is effective for the Company’s fiscal year beginning January 1, 2018. Early adoption
is permitted. The Company is currently evaluating the impact the adoption of this ASU will have on the Company’s financial
position and results of operation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Accounts Payable and Accrued Expenses (Tables)</t>
  </si>
  <si>
    <t>Schedule of Accrued Expenses</t>
  </si>
  <si>
    <t xml:space="preserve">Accrued expenses as of May
31, 2017 are summarized as follows:
May 31, 2017 May 31, 2016
Accrued audit fees $ 9,000 $ 11,000
Accrued accounting fees 1,126 1,575
Accrued legal fees 22,756 -
Accrued office expenses 5,190 3,296
Total $ 38,072 $ 15,871 </t>
  </si>
  <si>
    <t>Notes Payable (Tables)</t>
  </si>
  <si>
    <t>Related Party [Member]</t>
  </si>
  <si>
    <t>Schedule of Notes Payable</t>
  </si>
  <si>
    <t>Related Parties: There are six (6) unsecured
promissory notes bearing interest at 8% per annum which are due on demand to a shareholder of the Company.
Date Principal Interest Total
October 6, 2010 $ 3,000 $ 1,598 $ 4,598
February 22, 2011 1,500 753 2,253
May 17, 2011 7,500 3,626 11,126
September 16, 2011 5,000 2,284 7,284
November 4, 2011 5,000 2,230 7,230
December 14,2012 13,000 4,473 17,473
Total $ 35,000 $ 14,964 $ 49,964 There are five (5) unsecure
promissory notes bearing interest at 4% per annum which are due on demand due to shareholders of the Company.
Date Principal Interest Total
July 4, 2016 $ 1,000 $ 36 $ 1,036
July 12, 2016 25,000 885 25,885
September 15, 2016 20,000 565 20,565
December 22, 2016 13,901 244 14,145
January 13, 2017 10,000 151 10,151
March 08, 2017 30,000 276 30,276
Total $ 99,901 $ 2,157 $ 102,058 There is one (1) unsecured
promissory note bearing interest at 8% per annum which is due on demand, and convertible at a conversion price of US$0.005 per
share at the lender’s option. The convertible notes is at the same interest rate as promissory notes that have no conversion
feature.
Date Principal Interest Total
September 04, 2013 $ 30,000 $ 8,975 $ 38,975</t>
  </si>
  <si>
    <t>Unrelated Parties [Member]</t>
  </si>
  <si>
    <t xml:space="preserve">There is one (1) unsecured
promissory note bearing interest at 8% per annum which is due on demand.
Date Principal Interest Total
March 15, 2012 $ 10,000 $ 4,171 $ 14,171 There are five (5) unsecured
promissory notes bearing interest at 8% per annum which are due on demand, and convertible at a conversion price of US$0.005 per
share at the lender’s option. The convertible notes are at the same interest rate as promissory notes that have no conversion
feature.
Date Principal Interest Total
April 2, 2013 $ 14,000 $ 4,664 $ 18,664
October 15, 2013 15,000 4,353 19,353
January 8, 2014 10,000 2,716 12,716
December 3, 2014 20,000 3,993 23,993
September 22, 2015 20,000 2,709 22,709
Total $ 79,000 $ 18,435 $ 97,435 </t>
  </si>
  <si>
    <t>Income Taxes (Tables)</t>
  </si>
  <si>
    <t>Schedule of Effective Income Tax Rate Reconciliation</t>
  </si>
  <si>
    <t xml:space="preserve">Income tax recovery differs
from that which would be expected from applying the effective tax rates to the net loss for the years ended May 31, 2017 and 2016
as follows:
For the year Ended
May 31, 2017 May 31, 2016
Net (loss) income for the year before recovery of income taxes for the period $ (101,285 ) $ (42,241 )
Statutory tax rate 34 % 34 %
Expected income tax expense (recovery) expense $ (34,437 ) $ (14,362 )
Non-deductible expenses 735 -
Change in valuation allowance 33,702 (14,362 )
Recovery of income taxes $ - $ - </t>
  </si>
  <si>
    <t>Schedule of Deferred Tax Assets and Liabilities</t>
  </si>
  <si>
    <t xml:space="preserve">The following deferred tax
assets have not been recognized. Deferred tax reflects the tax effects of temporary differences that gave rise to significant portions
of deferred tax assets and liabilities and consisted of the following:
May 31, 2017 May 31, 2016
Net operating losses $ 141,365 $ 42,241
Valuation allowance (141,365 ) (42,241 )
$ - $ - </t>
  </si>
  <si>
    <t>Going Concern (Details Narrative) - USD ($)</t>
  </si>
  <si>
    <t>Accumulated deficit</t>
  </si>
  <si>
    <t>Summary of Principal Accounting Policies (Details Narrative) - USD ($)</t>
  </si>
  <si>
    <t>Accounts Payable and Accrued Expenses - Schedule of Accrued Expenses (Details) - USD ($)</t>
  </si>
  <si>
    <t>Accrued audit fee</t>
  </si>
  <si>
    <t>Accrued accounting fee</t>
  </si>
  <si>
    <t>Accrued legal fee</t>
  </si>
  <si>
    <t>Accrued office expenses</t>
  </si>
  <si>
    <t>Common Stock (Details Narrative) - USD ($)</t>
  </si>
  <si>
    <t>Number of common stock shares sold during period</t>
  </si>
  <si>
    <t>Sold shares of common stock per share price</t>
  </si>
  <si>
    <t>Shares issued price per share</t>
  </si>
  <si>
    <t>Common stock, shares outstanding</t>
  </si>
  <si>
    <t>Number of warrants outstanding</t>
  </si>
  <si>
    <t>Number of outstanding stock options</t>
  </si>
  <si>
    <t>Common shares subscriptions</t>
  </si>
  <si>
    <t>Common stock, value, subscriptions</t>
  </si>
  <si>
    <t>Mineral Properties [Member]</t>
  </si>
  <si>
    <t>Share issued for acquisition</t>
  </si>
  <si>
    <t>Notes Payable, Due to Shareholders (Details Narrative)</t>
  </si>
  <si>
    <t>May 31, 2017USD ($)$ / sharesshares</t>
  </si>
  <si>
    <t>May 31, 2017USD ($)Integer$ / shares</t>
  </si>
  <si>
    <t>May 31, 2016USD ($)</t>
  </si>
  <si>
    <t>Principal loans | $</t>
  </si>
  <si>
    <t>Common shares price per share | $ / shares</t>
  </si>
  <si>
    <t>Debt instrument, conversion price per share | $ / shares</t>
  </si>
  <si>
    <t>Conversion of principal loans | $</t>
  </si>
  <si>
    <t>Interest expense, debt | $</t>
  </si>
  <si>
    <t>Common shares issued | shares</t>
  </si>
  <si>
    <t>Debt original conversion price per share | $ / shares</t>
  </si>
  <si>
    <t>Unsecured Promissory Note 1 [Member] | Related Parties [Member]</t>
  </si>
  <si>
    <t>Number of unsecured promissory notes | Integer</t>
  </si>
  <si>
    <t>Promissory notes interest rate</t>
  </si>
  <si>
    <t>8.00%</t>
  </si>
  <si>
    <t>Unsecured Promissory Note 2 [Member] | Related Parties [Member]</t>
  </si>
  <si>
    <t>4.00%</t>
  </si>
  <si>
    <t>Unsecured Promissory Note 3 [Member] | Related Parties [Member]</t>
  </si>
  <si>
    <t>Unsecured Promissory Note 3 [Member] | Unrelated Parties [Member]</t>
  </si>
  <si>
    <t>Unsecured Promissory Note 4 [Member] | Unrelated Parties [Member]</t>
  </si>
  <si>
    <t>Notes Payable, Due to Shareholders - Schedule of Notes Payable (Details)</t>
  </si>
  <si>
    <t>May 31, 2017USD ($)</t>
  </si>
  <si>
    <t>Unsecured Notes One [Member]</t>
  </si>
  <si>
    <t>Notes payable, Principal</t>
  </si>
  <si>
    <t>Notes payable, Interest</t>
  </si>
  <si>
    <t>Notes payable, Total</t>
  </si>
  <si>
    <t>Unsecured Notes One [Member] | October 6, 2010 [Member]</t>
  </si>
  <si>
    <t>Date</t>
  </si>
  <si>
    <t>Oct. 6,
		2010</t>
  </si>
  <si>
    <t>Unsecured Notes One [Member] | February 22, 2011 [Member]</t>
  </si>
  <si>
    <t>Feb. 22,
		2011</t>
  </si>
  <si>
    <t>Unsecured Notes One [Member] | May 17, 2011 [Member]</t>
  </si>
  <si>
    <t>May 17,
		2011</t>
  </si>
  <si>
    <t>Unsecured Notes One [Member] | September 16, 2011 [Member]</t>
  </si>
  <si>
    <t>Sep. 16,
		2011</t>
  </si>
  <si>
    <t>Unsecured Notes One [Member] | November 4, 2011 [Member]</t>
  </si>
  <si>
    <t>Nov. 4,
		2011</t>
  </si>
  <si>
    <t>Unsecured Notes One [Member] | December 14, 2012 [Member]</t>
  </si>
  <si>
    <t>Dec. 14,
		2012</t>
  </si>
  <si>
    <t>Unsecured Notes One [Member] | September 04, 2013 [Member]</t>
  </si>
  <si>
    <t>Sep. 4,
		2013</t>
  </si>
  <si>
    <t>Unsecured Notes One [Member] | March 15, 2012 [Member] | Unrelated Parties [Member]</t>
  </si>
  <si>
    <t>Mar. 15,
		2012</t>
  </si>
  <si>
    <t>Unsecured Notes Two [Member]</t>
  </si>
  <si>
    <t>Unsecured Notes Two [Member] | Unrelated Parties [Member]</t>
  </si>
  <si>
    <t>Unsecured Notes Two [Member] | July 4, 2016 [Member]</t>
  </si>
  <si>
    <t>Jul. 4,
		2016</t>
  </si>
  <si>
    <t>Unsecured Notes Two [Member] | July 12, 2016 [Member]</t>
  </si>
  <si>
    <t>Jul. 12,
		2016</t>
  </si>
  <si>
    <t>Unsecured Notes Two [Member] | September 15, 2016 [Member]</t>
  </si>
  <si>
    <t>Sep. 15,
		2016</t>
  </si>
  <si>
    <t>Unsecured Notes Two [Member] | December 22, 2016 [Member]</t>
  </si>
  <si>
    <t>Dec. 22,
		2016</t>
  </si>
  <si>
    <t>Unsecured Notes Two [Member] | January 13, 2017 [Member]</t>
  </si>
  <si>
    <t>Jan. 13,
		2017</t>
  </si>
  <si>
    <t>Unsecured Notes Two [Member] | March 08, 2017 [Member]</t>
  </si>
  <si>
    <t>Mar. 8,
		2017</t>
  </si>
  <si>
    <t>Unsecured Notes Two [Member] | April 2, 2013 [Member] | Unrelated Parties [Member]</t>
  </si>
  <si>
    <t>Apr. 2,
		2013</t>
  </si>
  <si>
    <t>Unsecured Notes Two [Member] | October 15, 2013 [Member | Unrelated Parties [Member]</t>
  </si>
  <si>
    <t>Oct. 15,
		2013</t>
  </si>
  <si>
    <t>Unsecured Notes Three [Member] | September 04, 2013 [Member]</t>
  </si>
  <si>
    <t>Unsecured Notes Three [Member] | January 8, 2014 [Member] | Unrelated Parties [Member]</t>
  </si>
  <si>
    <t>Jan. 8,
		2014</t>
  </si>
  <si>
    <t>Unsecured Notes Three [Member] | December 3, 2014 [Member] | Unrelated Parties [Member]</t>
  </si>
  <si>
    <t>Dec. 3,
		2014</t>
  </si>
  <si>
    <t>Unsecured Notes Three [Member] | September 22, 2015 [Member] | Unrelated Parties [Member]</t>
  </si>
  <si>
    <t>Sep. 22,
		2015</t>
  </si>
  <si>
    <t>Mineral Properties (Details Narrative) - USD ($)</t>
  </si>
  <si>
    <t>Mar. 13, 2017</t>
  </si>
  <si>
    <t>Stock issued during period restricted stock</t>
  </si>
  <si>
    <t>Stock issued during period restricted stock, value</t>
  </si>
  <si>
    <t>Mineral properties description</t>
  </si>
  <si>
    <t>The Company acquired 9 patented claims in the Rickably Township and 4 unpatented claims consisting of 3 land claims in Rickably Township and one land claim in Lapierre Township.</t>
  </si>
  <si>
    <t>Restricted Common Stock [Member]</t>
  </si>
  <si>
    <t>Related Party Transactions (Details Narrative) - USD ($)</t>
  </si>
  <si>
    <t>Amount due to a related party</t>
  </si>
  <si>
    <t>Total principal and interest outstanding</t>
  </si>
  <si>
    <t>Deferred revenues</t>
  </si>
  <si>
    <t>First Year [Member]</t>
  </si>
  <si>
    <t>Second Year [Member]</t>
  </si>
  <si>
    <t>Third Year [Member]</t>
  </si>
  <si>
    <t>From June to December 2017 [Member]</t>
  </si>
  <si>
    <t>Workplan Holdings Inc [Member]</t>
  </si>
  <si>
    <t>Number of restricted common shares purchased during period</t>
  </si>
  <si>
    <t>Debt interest rate</t>
  </si>
  <si>
    <t>SP Group [Member]</t>
  </si>
  <si>
    <t>Acquire ownership percentage</t>
  </si>
  <si>
    <t>20.00%</t>
  </si>
  <si>
    <t>Income Taxes (Details Narrative)</t>
  </si>
  <si>
    <t>Net operating loss</t>
  </si>
  <si>
    <t>Income tax purposes expire term</t>
  </si>
  <si>
    <t>expire starting in 2037</t>
  </si>
  <si>
    <t>Income Taxes - Schedule of Effective Income Tax Rate Reconciliation (Details) - USD ($)</t>
  </si>
  <si>
    <t>Net loss income for the year before recovery for the period</t>
  </si>
  <si>
    <t>Statutory tax rate</t>
  </si>
  <si>
    <t>34.00%</t>
  </si>
  <si>
    <t>Expected income tax expense (recovery) expenses</t>
  </si>
  <si>
    <t>Non-deductible expenses</t>
  </si>
  <si>
    <t>Change in valuation allowance</t>
  </si>
  <si>
    <t>Recovery of income taxes</t>
  </si>
  <si>
    <t>Income Taxes - Schedule of Deferred Tax Assets and Liabilities (Details) - USD ($)</t>
  </si>
  <si>
    <t>Net operating losses</t>
  </si>
  <si>
    <t>Valuation allowance</t>
  </si>
  <si>
    <t>Net deferred tax asset</t>
  </si>
  <si>
    <t>Subsequent Events (Details Narrative) - USD ($)</t>
  </si>
  <si>
    <t>Aug. 02, 2017</t>
  </si>
  <si>
    <t>Jul. 31, 2017</t>
  </si>
  <si>
    <t>Jul. 28, 2017</t>
  </si>
  <si>
    <t>Jul. 25, 2017</t>
  </si>
  <si>
    <t>Jul. 06, 2017</t>
  </si>
  <si>
    <t>Jul. 03, 2017</t>
  </si>
  <si>
    <t>Jun. 23, 2017</t>
  </si>
  <si>
    <t>Principal loans</t>
  </si>
  <si>
    <t>Subsequent Event [Member]</t>
  </si>
  <si>
    <t>Notes receivable to related party</t>
  </si>
  <si>
    <t>Interest rate per annum</t>
  </si>
  <si>
    <t>3.50%</t>
  </si>
  <si>
    <t>Debt maturity date</t>
  </si>
  <si>
    <t>Mar. 15,
		2022</t>
  </si>
  <si>
    <t>Subsequent Event [Member] | Debt Conversion [Member]</t>
  </si>
  <si>
    <t>Convert principal loans, value</t>
  </si>
  <si>
    <t>Interest total</t>
  </si>
  <si>
    <t>Number of common shares</t>
  </si>
  <si>
    <t>Debt conversion price per share</t>
  </si>
  <si>
    <t>Debt original conversion price per share</t>
  </si>
  <si>
    <t>Subsequent Event [Member] | SP Group [Member]</t>
  </si>
  <si>
    <t>Number of shares purchase during period</t>
  </si>
  <si>
    <t>Declared dividends receive percentage</t>
  </si>
  <si>
    <t>Subsequent Event [Member] | Board of Directors [Member]</t>
  </si>
  <si>
    <t>Subsequent Event [Member] | Four Non-US Subscribers [Member]</t>
  </si>
  <si>
    <t>Subsequent Event [Member] | Vendor [Member]</t>
  </si>
  <si>
    <t>Subsequent Event [Member] | Thirty Non-US Subscribers [Member]</t>
  </si>
  <si>
    <t>Subsequent Event [Member] | Director [Member] | Consulting Agreement [Member]</t>
  </si>
  <si>
    <t>Consulting agreement term</t>
  </si>
  <si>
    <t>1 year</t>
  </si>
  <si>
    <t>Subsequent Event [Member] | Mr. Greising [Member]</t>
  </si>
  <si>
    <t>Purchase price</t>
  </si>
  <si>
    <t>Office sublease, term</t>
  </si>
  <si>
    <t>10 years</t>
  </si>
  <si>
    <t>Lease Expiration Date</t>
  </si>
  <si>
    <t>Jun. 30,
		2027</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03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834663</v>
      </c>
    </row>
    <row r="15" spans="1:4">
      <c r="A15" s="4" t="s">
        <v>25</v>
      </c>
      <c r="C15" s="5" t="n">
        <v>8906909</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2</v>
      </c>
      <c r="B1" s="2" t="s">
        <v>1</v>
      </c>
    </row>
    <row r="2" spans="1:2">
      <c r="B2" s="2" t="s">
        <v>2</v>
      </c>
    </row>
    <row r="3" spans="1:2">
      <c r="A3" s="3" t="s">
        <v>139</v>
      </c>
    </row>
    <row r="4" spans="1:2">
      <c r="A4" s="4" t="s">
        <v>72</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23</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row r="15" spans="1:2">
      <c r="A15" s="4" t="s">
        <v>167</v>
      </c>
      <c r="B15" s="4" t="s">
        <v>168</v>
      </c>
    </row>
    <row r="16" spans="1:2">
      <c r="A16" s="4" t="s">
        <v>72</v>
      </c>
      <c r="B16" s="4" t="s">
        <v>169</v>
      </c>
    </row>
    <row r="17" spans="1:2">
      <c r="A17" s="4" t="s">
        <v>170</v>
      </c>
      <c r="B17" s="4" t="s">
        <v>171</v>
      </c>
    </row>
    <row r="18" spans="1:2">
      <c r="A18" s="4" t="s">
        <v>172</v>
      </c>
      <c r="B18"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26</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4" t="s">
        <v>35</v>
      </c>
      <c r="C3" s="6" t="n">
        <v>161096</v>
      </c>
    </row>
    <row r="4" spans="1:3">
      <c r="A4" s="4" t="s">
        <v>36</v>
      </c>
      <c r="B4" s="5" t="n">
        <v>6917</v>
      </c>
      <c r="C4" s="4" t="s">
        <v>35</v>
      </c>
    </row>
    <row r="5" spans="1:3">
      <c r="A5" s="4" t="s">
        <v>37</v>
      </c>
      <c r="B5" s="5" t="n">
        <v>168013</v>
      </c>
      <c r="C5" s="4" t="s">
        <v>35</v>
      </c>
    </row>
    <row r="6" spans="1:3">
      <c r="A6" s="4" t="s">
        <v>38</v>
      </c>
      <c r="B6" s="5" t="n">
        <v>3750000</v>
      </c>
      <c r="C6" s="4" t="s">
        <v>35</v>
      </c>
    </row>
    <row r="7" spans="1:3">
      <c r="A7" s="4" t="s">
        <v>39</v>
      </c>
      <c r="B7" s="5" t="n">
        <v>3918013</v>
      </c>
      <c r="C7" s="5" t="n">
        <v>0</v>
      </c>
    </row>
    <row r="8" spans="1:3">
      <c r="A8" s="3" t="s">
        <v>40</v>
      </c>
    </row>
    <row r="9" spans="1:3">
      <c r="A9" s="4" t="s">
        <v>41</v>
      </c>
      <c r="B9" s="5" t="n">
        <v>38072</v>
      </c>
      <c r="C9" s="5" t="n">
        <v>15871</v>
      </c>
    </row>
    <row r="10" spans="1:3">
      <c r="A10" s="4" t="s">
        <v>42</v>
      </c>
      <c r="B10" s="5" t="n">
        <v>1293</v>
      </c>
      <c r="C10" s="4" t="s">
        <v>35</v>
      </c>
    </row>
    <row r="11" spans="1:3">
      <c r="A11" s="4" t="s">
        <v>43</v>
      </c>
      <c r="B11" s="5" t="n">
        <v>9833</v>
      </c>
      <c r="C11" s="5" t="n">
        <v>8001</v>
      </c>
    </row>
    <row r="12" spans="1:3">
      <c r="A12" s="4" t="s">
        <v>44</v>
      </c>
      <c r="B12" s="5" t="n">
        <v>30000</v>
      </c>
      <c r="C12" s="4" t="s">
        <v>35</v>
      </c>
    </row>
    <row r="13" spans="1:3">
      <c r="A13" s="4" t="s">
        <v>45</v>
      </c>
      <c r="B13" s="5" t="n">
        <v>253901</v>
      </c>
      <c r="C13" s="5" t="n">
        <v>154000</v>
      </c>
    </row>
    <row r="14" spans="1:3">
      <c r="A14" s="4" t="s">
        <v>46</v>
      </c>
      <c r="B14" s="5" t="n">
        <v>48702</v>
      </c>
      <c r="C14" s="5" t="n">
        <v>34225</v>
      </c>
    </row>
    <row r="15" spans="1:3">
      <c r="A15" s="4" t="s">
        <v>47</v>
      </c>
      <c r="B15" s="5" t="n">
        <v>381801</v>
      </c>
      <c r="C15" s="5" t="n">
        <v>212097</v>
      </c>
    </row>
    <row r="16" spans="1:3">
      <c r="A16" s="3" t="s">
        <v>48</v>
      </c>
    </row>
    <row r="17" spans="1:3">
      <c r="A17" s="4" t="s">
        <v>49</v>
      </c>
      <c r="B17" s="5" t="n">
        <v>826</v>
      </c>
      <c r="C17" s="5" t="n">
        <v>700</v>
      </c>
    </row>
    <row r="18" spans="1:3">
      <c r="A18" s="4" t="s">
        <v>50</v>
      </c>
      <c r="B18" s="5" t="n">
        <v>3806170</v>
      </c>
      <c r="C18" s="5" t="n">
        <v>16300</v>
      </c>
    </row>
    <row r="19" spans="1:3">
      <c r="A19" s="4" t="s">
        <v>51</v>
      </c>
      <c r="B19" s="5" t="n">
        <v>59598</v>
      </c>
      <c r="C19" s="4" t="s">
        <v>35</v>
      </c>
    </row>
    <row r="20" spans="1:3">
      <c r="A20" s="4" t="s">
        <v>52</v>
      </c>
      <c r="B20" s="5" t="n">
        <v>-330382</v>
      </c>
      <c r="C20" s="5" t="n">
        <v>-229097</v>
      </c>
    </row>
    <row r="21" spans="1:3">
      <c r="A21" s="4" t="s">
        <v>53</v>
      </c>
      <c r="B21" s="5" t="n">
        <v>3536212</v>
      </c>
      <c r="C21" s="5" t="n">
        <v>-212097</v>
      </c>
    </row>
    <row r="22" spans="1:3">
      <c r="A22" s="4" t="s">
        <v>54</v>
      </c>
      <c r="B22" s="6" t="n">
        <v>3918013</v>
      </c>
      <c r="C2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4" t="s">
        <v>178</v>
      </c>
    </row>
    <row r="4" spans="1:2">
      <c r="A4" s="4" t="s">
        <v>179</v>
      </c>
      <c r="B4" s="4" t="s">
        <v>180</v>
      </c>
    </row>
    <row r="5" spans="1:2">
      <c r="A5" s="4" t="s">
        <v>181</v>
      </c>
    </row>
    <row r="6" spans="1:2">
      <c r="A6" s="4" t="s">
        <v>179</v>
      </c>
      <c r="B6"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3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88</v>
      </c>
      <c r="B1" s="2" t="s">
        <v>2</v>
      </c>
      <c r="C1" s="2" t="s">
        <v>32</v>
      </c>
    </row>
    <row r="2" spans="1:3">
      <c r="A2" s="3" t="s">
        <v>118</v>
      </c>
    </row>
    <row r="3" spans="1:3">
      <c r="A3" s="4" t="s">
        <v>189</v>
      </c>
      <c r="B3" s="6" t="n">
        <v>330382</v>
      </c>
      <c r="C3" s="6" t="n">
        <v>22909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3"/>
    <col customWidth="1" max="3" min="3" width="13"/>
  </cols>
  <sheetData>
    <row r="1" spans="1:3">
      <c r="A1" s="1" t="s">
        <v>190</v>
      </c>
      <c r="B1" s="2" t="s">
        <v>2</v>
      </c>
      <c r="C1" s="2" t="s">
        <v>32</v>
      </c>
    </row>
    <row r="2" spans="1:3">
      <c r="A2" s="3" t="s">
        <v>123</v>
      </c>
    </row>
    <row r="3" spans="1:3">
      <c r="A3" s="4" t="s">
        <v>44</v>
      </c>
      <c r="B3" s="6" t="n">
        <v>30000</v>
      </c>
      <c r="C3" s="4" t="s">
        <v>3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91</v>
      </c>
      <c r="B1" s="2" t="s">
        <v>2</v>
      </c>
      <c r="C1" s="2" t="s">
        <v>32</v>
      </c>
    </row>
    <row r="2" spans="1:3">
      <c r="A2" s="3" t="s">
        <v>126</v>
      </c>
    </row>
    <row r="3" spans="1:3">
      <c r="A3" s="4" t="s">
        <v>192</v>
      </c>
      <c r="B3" s="6" t="n">
        <v>9000</v>
      </c>
      <c r="C3" s="6" t="n">
        <v>11000</v>
      </c>
    </row>
    <row r="4" spans="1:3">
      <c r="A4" s="4" t="s">
        <v>193</v>
      </c>
      <c r="B4" s="5" t="n">
        <v>1126</v>
      </c>
      <c r="C4" s="5" t="n">
        <v>1575</v>
      </c>
    </row>
    <row r="5" spans="1:3">
      <c r="A5" s="4" t="s">
        <v>194</v>
      </c>
      <c r="B5" s="5" t="n">
        <v>22756</v>
      </c>
      <c r="C5" s="4" t="s">
        <v>35</v>
      </c>
    </row>
    <row r="6" spans="1:3">
      <c r="A6" s="4" t="s">
        <v>195</v>
      </c>
      <c r="B6" s="5" t="n">
        <v>5190</v>
      </c>
      <c r="C6" s="5" t="n">
        <v>3296</v>
      </c>
    </row>
    <row r="7" spans="1:3">
      <c r="A7" s="4" t="s">
        <v>81</v>
      </c>
      <c r="B7" s="6" t="n">
        <v>38072</v>
      </c>
      <c r="C7" s="6" t="n">
        <v>158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3"/>
  </cols>
  <sheetData>
    <row r="1" spans="1:3">
      <c r="A1" s="1" t="s">
        <v>196</v>
      </c>
      <c r="B1" s="2" t="s">
        <v>1</v>
      </c>
    </row>
    <row r="2" spans="1:3">
      <c r="B2" s="2" t="s">
        <v>2</v>
      </c>
      <c r="C2" s="2" t="s">
        <v>32</v>
      </c>
    </row>
    <row r="3" spans="1:3">
      <c r="A3" s="4" t="s">
        <v>197</v>
      </c>
      <c r="B3" s="5" t="n">
        <v>13332</v>
      </c>
    </row>
    <row r="4" spans="1:3">
      <c r="A4" s="4" t="s">
        <v>198</v>
      </c>
      <c r="B4" s="6" t="n">
        <v>3</v>
      </c>
    </row>
    <row r="5" spans="1:3">
      <c r="A5" s="4" t="s">
        <v>199</v>
      </c>
      <c r="B5" s="9" t="n">
        <v>3.5</v>
      </c>
    </row>
    <row r="6" spans="1:3">
      <c r="A6" s="4" t="s">
        <v>200</v>
      </c>
      <c r="B6" s="5" t="n">
        <v>8263332</v>
      </c>
      <c r="C6" s="5" t="n">
        <v>7000000</v>
      </c>
    </row>
    <row r="7" spans="1:3">
      <c r="A7" s="4" t="s">
        <v>201</v>
      </c>
      <c r="B7" s="4" t="s">
        <v>35</v>
      </c>
      <c r="C7" s="4" t="s">
        <v>35</v>
      </c>
    </row>
    <row r="8" spans="1:3">
      <c r="A8" s="4" t="s">
        <v>202</v>
      </c>
      <c r="B8" s="4" t="s">
        <v>35</v>
      </c>
      <c r="C8" s="4" t="s">
        <v>35</v>
      </c>
    </row>
    <row r="9" spans="1:3">
      <c r="A9" s="4" t="s">
        <v>203</v>
      </c>
      <c r="B9" s="5" t="n">
        <v>17148</v>
      </c>
    </row>
    <row r="10" spans="1:3">
      <c r="A10" s="4" t="s">
        <v>204</v>
      </c>
      <c r="B10" s="6" t="n">
        <v>59598</v>
      </c>
    </row>
    <row r="11" spans="1:3">
      <c r="A11" s="4" t="s">
        <v>205</v>
      </c>
    </row>
    <row r="12" spans="1:3">
      <c r="A12" s="4" t="s">
        <v>206</v>
      </c>
      <c r="B12" s="5" t="n">
        <v>1250000</v>
      </c>
    </row>
    <row r="13" spans="1:3">
      <c r="A13" s="4" t="s">
        <v>199</v>
      </c>
      <c r="B13" s="6" t="n">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36"/>
    <col customWidth="1" max="3" min="3" width="37"/>
    <col customWidth="1" max="4" min="4" width="20"/>
  </cols>
  <sheetData>
    <row r="1" spans="1:4">
      <c r="A1" s="1" t="s">
        <v>207</v>
      </c>
      <c r="B1" s="2" t="s">
        <v>208</v>
      </c>
      <c r="C1" s="2" t="s">
        <v>209</v>
      </c>
      <c r="D1" s="2" t="s">
        <v>210</v>
      </c>
    </row>
    <row r="2" spans="1:4">
      <c r="A2" s="4" t="s">
        <v>211</v>
      </c>
      <c r="B2" s="6" t="n">
        <v>30276</v>
      </c>
      <c r="C2" s="6" t="n">
        <v>30276</v>
      </c>
      <c r="D2" s="4" t="s">
        <v>35</v>
      </c>
    </row>
    <row r="3" spans="1:4">
      <c r="A3" s="4" t="s">
        <v>212</v>
      </c>
      <c r="B3" s="9" t="n">
        <v>3.5</v>
      </c>
      <c r="C3" s="9" t="n">
        <v>3.5</v>
      </c>
    </row>
    <row r="4" spans="1:4">
      <c r="A4" s="4" t="s">
        <v>181</v>
      </c>
    </row>
    <row r="5" spans="1:4">
      <c r="A5" s="4" t="s">
        <v>213</v>
      </c>
      <c r="B5" s="6" t="n">
        <v>3</v>
      </c>
      <c r="C5" s="6" t="n">
        <v>3</v>
      </c>
    </row>
    <row r="6" spans="1:4">
      <c r="A6" s="4" t="s">
        <v>214</v>
      </c>
      <c r="B6" s="6" t="n">
        <v>253901</v>
      </c>
    </row>
    <row r="7" spans="1:4">
      <c r="A7" s="4" t="s">
        <v>215</v>
      </c>
      <c r="B7" s="6" t="n">
        <v>51430</v>
      </c>
    </row>
    <row r="8" spans="1:4">
      <c r="A8" s="4" t="s">
        <v>216</v>
      </c>
      <c r="B8" s="5" t="n">
        <v>101777</v>
      </c>
    </row>
    <row r="9" spans="1:4">
      <c r="A9" s="4" t="s">
        <v>211</v>
      </c>
      <c r="B9" s="6" t="n">
        <v>109000</v>
      </c>
      <c r="C9" s="6" t="n">
        <v>109000</v>
      </c>
    </row>
    <row r="10" spans="1:4">
      <c r="A10" s="4" t="s">
        <v>212</v>
      </c>
      <c r="B10" s="6" t="n">
        <v>3</v>
      </c>
      <c r="C10" s="6" t="n">
        <v>3</v>
      </c>
    </row>
    <row r="11" spans="1:4">
      <c r="A11" s="4" t="s">
        <v>217</v>
      </c>
      <c r="B11" s="10" t="n">
        <v>0.005</v>
      </c>
      <c r="C11" s="8" t="n">
        <v>0.005</v>
      </c>
    </row>
    <row r="12" spans="1:4">
      <c r="A12" s="4" t="s">
        <v>218</v>
      </c>
    </row>
    <row r="13" spans="1:4">
      <c r="A13" s="4" t="s">
        <v>219</v>
      </c>
      <c r="C13" s="5" t="n">
        <v>6</v>
      </c>
    </row>
    <row r="14" spans="1:4">
      <c r="A14" s="4" t="s">
        <v>220</v>
      </c>
      <c r="C14" s="4" t="s">
        <v>221</v>
      </c>
    </row>
    <row r="15" spans="1:4">
      <c r="A15" s="4" t="s">
        <v>222</v>
      </c>
    </row>
    <row r="16" spans="1:4">
      <c r="A16" s="4" t="s">
        <v>219</v>
      </c>
      <c r="C16" s="5" t="n">
        <v>5</v>
      </c>
    </row>
    <row r="17" spans="1:4">
      <c r="A17" s="4" t="s">
        <v>220</v>
      </c>
      <c r="C17" s="4" t="s">
        <v>223</v>
      </c>
    </row>
    <row r="18" spans="1:4">
      <c r="A18" s="4" t="s">
        <v>224</v>
      </c>
    </row>
    <row r="19" spans="1:4">
      <c r="A19" s="4" t="s">
        <v>219</v>
      </c>
      <c r="C19" s="5" t="n">
        <v>1</v>
      </c>
    </row>
    <row r="20" spans="1:4">
      <c r="A20" s="4" t="s">
        <v>220</v>
      </c>
      <c r="C20" s="4" t="s">
        <v>221</v>
      </c>
    </row>
    <row r="21" spans="1:4">
      <c r="A21" s="4" t="s">
        <v>225</v>
      </c>
    </row>
    <row r="22" spans="1:4">
      <c r="A22" s="4" t="s">
        <v>219</v>
      </c>
      <c r="C22" s="5" t="n">
        <v>1</v>
      </c>
    </row>
    <row r="23" spans="1:4">
      <c r="A23" s="4" t="s">
        <v>220</v>
      </c>
      <c r="C23" s="4" t="s">
        <v>221</v>
      </c>
    </row>
    <row r="24" spans="1:4">
      <c r="A24" s="4" t="s">
        <v>213</v>
      </c>
      <c r="B24" s="8" t="n">
        <v>0.005</v>
      </c>
      <c r="C24" s="8" t="n">
        <v>0.005</v>
      </c>
    </row>
    <row r="25" spans="1:4">
      <c r="A25" s="4" t="s">
        <v>226</v>
      </c>
    </row>
    <row r="26" spans="1:4">
      <c r="A26" s="4" t="s">
        <v>219</v>
      </c>
      <c r="C26" s="5" t="n">
        <v>5</v>
      </c>
    </row>
    <row r="27" spans="1:4">
      <c r="A27" s="4" t="s">
        <v>220</v>
      </c>
      <c r="C27" s="4" t="s">
        <v>2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20"/>
  </cols>
  <sheetData>
    <row r="1" spans="1:2">
      <c r="A1" s="1" t="s">
        <v>227</v>
      </c>
      <c r="B1" s="2" t="s">
        <v>1</v>
      </c>
    </row>
    <row r="2" spans="1:2">
      <c r="B2" s="2" t="s">
        <v>228</v>
      </c>
    </row>
    <row r="3" spans="1:2">
      <c r="A3" s="4" t="s">
        <v>229</v>
      </c>
    </row>
    <row r="4" spans="1:2">
      <c r="A4" s="4" t="s">
        <v>230</v>
      </c>
      <c r="B4" s="6" t="n">
        <v>35000</v>
      </c>
    </row>
    <row r="5" spans="1:2">
      <c r="A5" s="4" t="s">
        <v>231</v>
      </c>
      <c r="B5" s="5" t="n">
        <v>14964</v>
      </c>
    </row>
    <row r="6" spans="1:2">
      <c r="A6" s="4" t="s">
        <v>232</v>
      </c>
      <c r="B6" s="6" t="n">
        <v>49964</v>
      </c>
    </row>
    <row r="7" spans="1:2">
      <c r="A7" s="4" t="s">
        <v>233</v>
      </c>
    </row>
    <row r="8" spans="1:2">
      <c r="A8" s="4" t="s">
        <v>234</v>
      </c>
      <c r="B8" s="4" t="s">
        <v>235</v>
      </c>
    </row>
    <row r="9" spans="1:2">
      <c r="A9" s="4" t="s">
        <v>230</v>
      </c>
      <c r="B9" s="6" t="n">
        <v>3000</v>
      </c>
    </row>
    <row r="10" spans="1:2">
      <c r="A10" s="4" t="s">
        <v>231</v>
      </c>
      <c r="B10" s="5" t="n">
        <v>1598</v>
      </c>
    </row>
    <row r="11" spans="1:2">
      <c r="A11" s="4" t="s">
        <v>232</v>
      </c>
      <c r="B11" s="6" t="n">
        <v>4598</v>
      </c>
    </row>
    <row r="12" spans="1:2">
      <c r="A12" s="4" t="s">
        <v>236</v>
      </c>
    </row>
    <row r="13" spans="1:2">
      <c r="A13" s="4" t="s">
        <v>234</v>
      </c>
      <c r="B13" s="4" t="s">
        <v>237</v>
      </c>
    </row>
    <row r="14" spans="1:2">
      <c r="A14" s="4" t="s">
        <v>230</v>
      </c>
      <c r="B14" s="6" t="n">
        <v>1500</v>
      </c>
    </row>
    <row r="15" spans="1:2">
      <c r="A15" s="4" t="s">
        <v>231</v>
      </c>
      <c r="B15" s="5" t="n">
        <v>753</v>
      </c>
    </row>
    <row r="16" spans="1:2">
      <c r="A16" s="4" t="s">
        <v>232</v>
      </c>
      <c r="B16" s="6" t="n">
        <v>2253</v>
      </c>
    </row>
    <row r="17" spans="1:2">
      <c r="A17" s="4" t="s">
        <v>238</v>
      </c>
    </row>
    <row r="18" spans="1:2">
      <c r="A18" s="4" t="s">
        <v>234</v>
      </c>
      <c r="B18" s="4" t="s">
        <v>239</v>
      </c>
    </row>
    <row r="19" spans="1:2">
      <c r="A19" s="4" t="s">
        <v>230</v>
      </c>
      <c r="B19" s="6" t="n">
        <v>7500</v>
      </c>
    </row>
    <row r="20" spans="1:2">
      <c r="A20" s="4" t="s">
        <v>231</v>
      </c>
      <c r="B20" s="5" t="n">
        <v>3626</v>
      </c>
    </row>
    <row r="21" spans="1:2">
      <c r="A21" s="4" t="s">
        <v>232</v>
      </c>
      <c r="B21" s="6" t="n">
        <v>11126</v>
      </c>
    </row>
    <row r="22" spans="1:2">
      <c r="A22" s="4" t="s">
        <v>240</v>
      </c>
    </row>
    <row r="23" spans="1:2">
      <c r="A23" s="4" t="s">
        <v>234</v>
      </c>
      <c r="B23" s="4" t="s">
        <v>241</v>
      </c>
    </row>
    <row r="24" spans="1:2">
      <c r="A24" s="4" t="s">
        <v>230</v>
      </c>
      <c r="B24" s="6" t="n">
        <v>5000</v>
      </c>
    </row>
    <row r="25" spans="1:2">
      <c r="A25" s="4" t="s">
        <v>231</v>
      </c>
      <c r="B25" s="5" t="n">
        <v>2284</v>
      </c>
    </row>
    <row r="26" spans="1:2">
      <c r="A26" s="4" t="s">
        <v>232</v>
      </c>
      <c r="B26" s="6" t="n">
        <v>7284</v>
      </c>
    </row>
    <row r="27" spans="1:2">
      <c r="A27" s="4" t="s">
        <v>242</v>
      </c>
    </row>
    <row r="28" spans="1:2">
      <c r="A28" s="4" t="s">
        <v>234</v>
      </c>
      <c r="B28" s="4" t="s">
        <v>243</v>
      </c>
    </row>
    <row r="29" spans="1:2">
      <c r="A29" s="4" t="s">
        <v>230</v>
      </c>
      <c r="B29" s="6" t="n">
        <v>5000</v>
      </c>
    </row>
    <row r="30" spans="1:2">
      <c r="A30" s="4" t="s">
        <v>231</v>
      </c>
      <c r="B30" s="5" t="n">
        <v>2230</v>
      </c>
    </row>
    <row r="31" spans="1:2">
      <c r="A31" s="4" t="s">
        <v>232</v>
      </c>
      <c r="B31" s="6" t="n">
        <v>7230</v>
      </c>
    </row>
    <row r="32" spans="1:2">
      <c r="A32" s="4" t="s">
        <v>244</v>
      </c>
    </row>
    <row r="33" spans="1:2">
      <c r="A33" s="4" t="s">
        <v>234</v>
      </c>
      <c r="B33" s="4" t="s">
        <v>245</v>
      </c>
    </row>
    <row r="34" spans="1:2">
      <c r="A34" s="4" t="s">
        <v>230</v>
      </c>
      <c r="B34" s="6" t="n">
        <v>13000</v>
      </c>
    </row>
    <row r="35" spans="1:2">
      <c r="A35" s="4" t="s">
        <v>231</v>
      </c>
      <c r="B35" s="5" t="n">
        <v>4473</v>
      </c>
    </row>
    <row r="36" spans="1:2">
      <c r="A36" s="4" t="s">
        <v>232</v>
      </c>
      <c r="B36" s="6" t="n">
        <v>17473</v>
      </c>
    </row>
    <row r="37" spans="1:2">
      <c r="A37" s="4" t="s">
        <v>246</v>
      </c>
    </row>
    <row r="38" spans="1:2">
      <c r="A38" s="4" t="s">
        <v>234</v>
      </c>
      <c r="B38" s="4" t="s">
        <v>247</v>
      </c>
    </row>
    <row r="39" spans="1:2">
      <c r="A39" s="4" t="s">
        <v>230</v>
      </c>
      <c r="B39" s="6" t="n">
        <v>30000</v>
      </c>
    </row>
    <row r="40" spans="1:2">
      <c r="A40" s="4" t="s">
        <v>231</v>
      </c>
      <c r="B40" s="5" t="n">
        <v>8975</v>
      </c>
    </row>
    <row r="41" spans="1:2">
      <c r="A41" s="4" t="s">
        <v>232</v>
      </c>
      <c r="B41" s="6" t="n">
        <v>38975</v>
      </c>
    </row>
    <row r="42" spans="1:2">
      <c r="A42" s="4" t="s">
        <v>248</v>
      </c>
    </row>
    <row r="43" spans="1:2">
      <c r="A43" s="4" t="s">
        <v>234</v>
      </c>
      <c r="B43" s="4" t="s">
        <v>249</v>
      </c>
    </row>
    <row r="44" spans="1:2">
      <c r="A44" s="4" t="s">
        <v>230</v>
      </c>
      <c r="B44" s="6" t="n">
        <v>10000</v>
      </c>
    </row>
    <row r="45" spans="1:2">
      <c r="A45" s="4" t="s">
        <v>231</v>
      </c>
      <c r="B45" s="5" t="n">
        <v>4171</v>
      </c>
    </row>
    <row r="46" spans="1:2">
      <c r="A46" s="4" t="s">
        <v>232</v>
      </c>
      <c r="B46" s="5" t="n">
        <v>14171</v>
      </c>
    </row>
    <row r="47" spans="1:2">
      <c r="A47" s="4" t="s">
        <v>250</v>
      </c>
    </row>
    <row r="48" spans="1:2">
      <c r="A48" s="4" t="s">
        <v>230</v>
      </c>
      <c r="B48" s="5" t="n">
        <v>99901</v>
      </c>
    </row>
    <row r="49" spans="1:2">
      <c r="A49" s="4" t="s">
        <v>231</v>
      </c>
      <c r="B49" s="5" t="n">
        <v>2157</v>
      </c>
    </row>
    <row r="50" spans="1:2">
      <c r="A50" s="4" t="s">
        <v>232</v>
      </c>
      <c r="B50" s="5" t="n">
        <v>102058</v>
      </c>
    </row>
    <row r="51" spans="1:2">
      <c r="A51" s="4" t="s">
        <v>251</v>
      </c>
    </row>
    <row r="52" spans="1:2">
      <c r="A52" s="4" t="s">
        <v>230</v>
      </c>
      <c r="B52" s="5" t="n">
        <v>79000</v>
      </c>
    </row>
    <row r="53" spans="1:2">
      <c r="A53" s="4" t="s">
        <v>231</v>
      </c>
      <c r="B53" s="5" t="n">
        <v>18435</v>
      </c>
    </row>
    <row r="54" spans="1:2">
      <c r="A54" s="4" t="s">
        <v>232</v>
      </c>
      <c r="B54" s="6" t="n">
        <v>97435</v>
      </c>
    </row>
    <row r="55" spans="1:2">
      <c r="A55" s="4" t="s">
        <v>252</v>
      </c>
    </row>
    <row r="56" spans="1:2">
      <c r="A56" s="4" t="s">
        <v>234</v>
      </c>
      <c r="B56" s="4" t="s">
        <v>253</v>
      </c>
    </row>
    <row r="57" spans="1:2">
      <c r="A57" s="4" t="s">
        <v>230</v>
      </c>
      <c r="B57" s="6" t="n">
        <v>1000</v>
      </c>
    </row>
    <row r="58" spans="1:2">
      <c r="A58" s="4" t="s">
        <v>231</v>
      </c>
      <c r="B58" s="5" t="n">
        <v>36</v>
      </c>
    </row>
    <row r="59" spans="1:2">
      <c r="A59" s="4" t="s">
        <v>232</v>
      </c>
      <c r="B59" s="6" t="n">
        <v>1036</v>
      </c>
    </row>
    <row r="60" spans="1:2">
      <c r="A60" s="4" t="s">
        <v>254</v>
      </c>
    </row>
    <row r="61" spans="1:2">
      <c r="A61" s="4" t="s">
        <v>234</v>
      </c>
      <c r="B61" s="4" t="s">
        <v>255</v>
      </c>
    </row>
    <row r="62" spans="1:2">
      <c r="A62" s="4" t="s">
        <v>230</v>
      </c>
      <c r="B62" s="6" t="n">
        <v>25000</v>
      </c>
    </row>
    <row r="63" spans="1:2">
      <c r="A63" s="4" t="s">
        <v>231</v>
      </c>
      <c r="B63" s="5" t="n">
        <v>885</v>
      </c>
    </row>
    <row r="64" spans="1:2">
      <c r="A64" s="4" t="s">
        <v>232</v>
      </c>
      <c r="B64" s="6" t="n">
        <v>25885</v>
      </c>
    </row>
    <row r="65" spans="1:2">
      <c r="A65" s="4" t="s">
        <v>256</v>
      </c>
    </row>
    <row r="66" spans="1:2">
      <c r="A66" s="4" t="s">
        <v>234</v>
      </c>
      <c r="B66" s="4" t="s">
        <v>257</v>
      </c>
    </row>
    <row r="67" spans="1:2">
      <c r="A67" s="4" t="s">
        <v>230</v>
      </c>
      <c r="B67" s="6" t="n">
        <v>20000</v>
      </c>
    </row>
    <row r="68" spans="1:2">
      <c r="A68" s="4" t="s">
        <v>231</v>
      </c>
      <c r="B68" s="5" t="n">
        <v>565</v>
      </c>
    </row>
    <row r="69" spans="1:2">
      <c r="A69" s="4" t="s">
        <v>232</v>
      </c>
      <c r="B69" s="6" t="n">
        <v>20565</v>
      </c>
    </row>
    <row r="70" spans="1:2">
      <c r="A70" s="4" t="s">
        <v>258</v>
      </c>
    </row>
    <row r="71" spans="1:2">
      <c r="A71" s="4" t="s">
        <v>234</v>
      </c>
      <c r="B71" s="4" t="s">
        <v>259</v>
      </c>
    </row>
    <row r="72" spans="1:2">
      <c r="A72" s="4" t="s">
        <v>230</v>
      </c>
      <c r="B72" s="6" t="n">
        <v>13901</v>
      </c>
    </row>
    <row r="73" spans="1:2">
      <c r="A73" s="4" t="s">
        <v>231</v>
      </c>
      <c r="B73" s="5" t="n">
        <v>244</v>
      </c>
    </row>
    <row r="74" spans="1:2">
      <c r="A74" s="4" t="s">
        <v>232</v>
      </c>
      <c r="B74" s="6" t="n">
        <v>14145</v>
      </c>
    </row>
    <row r="75" spans="1:2">
      <c r="A75" s="4" t="s">
        <v>260</v>
      </c>
    </row>
    <row r="76" spans="1:2">
      <c r="A76" s="4" t="s">
        <v>234</v>
      </c>
      <c r="B76" s="4" t="s">
        <v>261</v>
      </c>
    </row>
    <row r="77" spans="1:2">
      <c r="A77" s="4" t="s">
        <v>230</v>
      </c>
      <c r="B77" s="6" t="n">
        <v>10000</v>
      </c>
    </row>
    <row r="78" spans="1:2">
      <c r="A78" s="4" t="s">
        <v>231</v>
      </c>
      <c r="B78" s="5" t="n">
        <v>151</v>
      </c>
    </row>
    <row r="79" spans="1:2">
      <c r="A79" s="4" t="s">
        <v>232</v>
      </c>
      <c r="B79" s="6" t="n">
        <v>10151</v>
      </c>
    </row>
    <row r="80" spans="1:2">
      <c r="A80" s="4" t="s">
        <v>262</v>
      </c>
    </row>
    <row r="81" spans="1:2">
      <c r="A81" s="4" t="s">
        <v>234</v>
      </c>
      <c r="B81" s="4" t="s">
        <v>263</v>
      </c>
    </row>
    <row r="82" spans="1:2">
      <c r="A82" s="4" t="s">
        <v>230</v>
      </c>
      <c r="B82" s="6" t="n">
        <v>30000</v>
      </c>
    </row>
    <row r="83" spans="1:2">
      <c r="A83" s="4" t="s">
        <v>231</v>
      </c>
      <c r="B83" s="5" t="n">
        <v>276</v>
      </c>
    </row>
    <row r="84" spans="1:2">
      <c r="A84" s="4" t="s">
        <v>232</v>
      </c>
      <c r="B84" s="6" t="n">
        <v>30276</v>
      </c>
    </row>
    <row r="85" spans="1:2">
      <c r="A85" s="4" t="s">
        <v>264</v>
      </c>
    </row>
    <row r="86" spans="1:2">
      <c r="A86" s="4" t="s">
        <v>234</v>
      </c>
      <c r="B86" s="4" t="s">
        <v>265</v>
      </c>
    </row>
    <row r="87" spans="1:2">
      <c r="A87" s="4" t="s">
        <v>230</v>
      </c>
      <c r="B87" s="6" t="n">
        <v>14000</v>
      </c>
    </row>
    <row r="88" spans="1:2">
      <c r="A88" s="4" t="s">
        <v>231</v>
      </c>
      <c r="B88" s="5" t="n">
        <v>4664</v>
      </c>
    </row>
    <row r="89" spans="1:2">
      <c r="A89" s="4" t="s">
        <v>232</v>
      </c>
      <c r="B89" s="6" t="n">
        <v>18664</v>
      </c>
    </row>
    <row r="90" spans="1:2">
      <c r="A90" s="4" t="s">
        <v>266</v>
      </c>
    </row>
    <row r="91" spans="1:2">
      <c r="A91" s="4" t="s">
        <v>234</v>
      </c>
      <c r="B91" s="4" t="s">
        <v>267</v>
      </c>
    </row>
    <row r="92" spans="1:2">
      <c r="A92" s="4" t="s">
        <v>230</v>
      </c>
      <c r="B92" s="6" t="n">
        <v>15000</v>
      </c>
    </row>
    <row r="93" spans="1:2">
      <c r="A93" s="4" t="s">
        <v>231</v>
      </c>
      <c r="B93" s="5" t="n">
        <v>4353</v>
      </c>
    </row>
    <row r="94" spans="1:2">
      <c r="A94" s="4" t="s">
        <v>232</v>
      </c>
      <c r="B94" s="6" t="n">
        <v>19353</v>
      </c>
    </row>
    <row r="95" spans="1:2">
      <c r="A95" s="4" t="s">
        <v>268</v>
      </c>
    </row>
    <row r="96" spans="1:2">
      <c r="A96" s="4" t="s">
        <v>234</v>
      </c>
      <c r="B96" s="4" t="s">
        <v>247</v>
      </c>
    </row>
    <row r="97" spans="1:2">
      <c r="A97" s="4" t="s">
        <v>230</v>
      </c>
      <c r="B97" s="6" t="n">
        <v>30000</v>
      </c>
    </row>
    <row r="98" spans="1:2">
      <c r="A98" s="4" t="s">
        <v>231</v>
      </c>
      <c r="B98" s="5" t="n">
        <v>8975</v>
      </c>
    </row>
    <row r="99" spans="1:2">
      <c r="A99" s="4" t="s">
        <v>232</v>
      </c>
      <c r="B99" s="6" t="n">
        <v>38370</v>
      </c>
    </row>
    <row r="100" spans="1:2">
      <c r="A100" s="4" t="s">
        <v>269</v>
      </c>
    </row>
    <row r="101" spans="1:2">
      <c r="A101" s="4" t="s">
        <v>234</v>
      </c>
      <c r="B101" s="4" t="s">
        <v>270</v>
      </c>
    </row>
    <row r="102" spans="1:2">
      <c r="A102" s="4" t="s">
        <v>230</v>
      </c>
      <c r="B102" s="6" t="n">
        <v>10000</v>
      </c>
    </row>
    <row r="103" spans="1:2">
      <c r="A103" s="4" t="s">
        <v>231</v>
      </c>
      <c r="B103" s="5" t="n">
        <v>2716</v>
      </c>
    </row>
    <row r="104" spans="1:2">
      <c r="A104" s="4" t="s">
        <v>232</v>
      </c>
      <c r="B104" s="6" t="n">
        <v>12716</v>
      </c>
    </row>
    <row r="105" spans="1:2">
      <c r="A105" s="4" t="s">
        <v>271</v>
      </c>
    </row>
    <row r="106" spans="1:2">
      <c r="A106" s="4" t="s">
        <v>234</v>
      </c>
      <c r="B106" s="4" t="s">
        <v>272</v>
      </c>
    </row>
    <row r="107" spans="1:2">
      <c r="A107" s="4" t="s">
        <v>230</v>
      </c>
      <c r="B107" s="6" t="n">
        <v>20000</v>
      </c>
    </row>
    <row r="108" spans="1:2">
      <c r="A108" s="4" t="s">
        <v>231</v>
      </c>
      <c r="B108" s="5" t="n">
        <v>3993</v>
      </c>
    </row>
    <row r="109" spans="1:2">
      <c r="A109" s="4" t="s">
        <v>232</v>
      </c>
      <c r="B109" s="6" t="n">
        <v>23993</v>
      </c>
    </row>
    <row r="110" spans="1:2">
      <c r="A110" s="4" t="s">
        <v>273</v>
      </c>
    </row>
    <row r="111" spans="1:2">
      <c r="A111" s="4" t="s">
        <v>234</v>
      </c>
      <c r="B111" s="4" t="s">
        <v>274</v>
      </c>
    </row>
    <row r="112" spans="1:2">
      <c r="A112" s="4" t="s">
        <v>230</v>
      </c>
      <c r="B112" s="6" t="n">
        <v>20000</v>
      </c>
    </row>
    <row r="113" spans="1:2">
      <c r="A113" s="4" t="s">
        <v>231</v>
      </c>
      <c r="B113" s="5" t="n">
        <v>2709</v>
      </c>
    </row>
    <row r="114" spans="1:2">
      <c r="A114" s="4" t="s">
        <v>232</v>
      </c>
      <c r="B114" s="6" t="n">
        <v>227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80"/>
    <col customWidth="1" max="3" min="3" width="13"/>
  </cols>
  <sheetData>
    <row r="1" spans="1:3">
      <c r="A1" s="1" t="s">
        <v>275</v>
      </c>
      <c r="B1" s="2" t="s">
        <v>276</v>
      </c>
      <c r="C1" s="2" t="s">
        <v>2</v>
      </c>
    </row>
    <row r="2" spans="1:3">
      <c r="A2" s="4" t="s">
        <v>277</v>
      </c>
      <c r="B2" s="5" t="n">
        <v>1250000</v>
      </c>
    </row>
    <row r="3" spans="1:3">
      <c r="A3" s="4" t="s">
        <v>278</v>
      </c>
      <c r="B3" s="6" t="n">
        <v>3750000</v>
      </c>
    </row>
    <row r="4" spans="1:3">
      <c r="A4" s="4" t="s">
        <v>199</v>
      </c>
      <c r="C4" s="9" t="n">
        <v>3.5</v>
      </c>
    </row>
    <row r="5" spans="1:3">
      <c r="A5" s="4" t="s">
        <v>279</v>
      </c>
      <c r="B5" s="4" t="s">
        <v>280</v>
      </c>
    </row>
    <row r="6" spans="1:3">
      <c r="A6" s="4" t="s">
        <v>281</v>
      </c>
    </row>
    <row r="7" spans="1:3">
      <c r="A7" s="4" t="s">
        <v>199</v>
      </c>
      <c r="B7" s="6"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3"/>
  </cols>
  <sheetData>
    <row r="1" spans="1:4">
      <c r="A1" s="1" t="s">
        <v>282</v>
      </c>
      <c r="B1" s="2" t="s">
        <v>276</v>
      </c>
      <c r="C1" s="2" t="s">
        <v>2</v>
      </c>
      <c r="D1" s="2" t="s">
        <v>32</v>
      </c>
    </row>
    <row r="2" spans="1:4">
      <c r="A2" s="4" t="s">
        <v>65</v>
      </c>
      <c r="C2" s="6" t="n">
        <v>3625</v>
      </c>
      <c r="D2" s="4" t="s">
        <v>35</v>
      </c>
    </row>
    <row r="3" spans="1:4">
      <c r="A3" s="4" t="s">
        <v>283</v>
      </c>
      <c r="C3" s="6" t="n">
        <v>1293</v>
      </c>
      <c r="D3" s="4" t="s">
        <v>35</v>
      </c>
    </row>
    <row r="4" spans="1:4">
      <c r="A4" s="4" t="s">
        <v>277</v>
      </c>
      <c r="B4" s="5" t="n">
        <v>1250000</v>
      </c>
    </row>
    <row r="5" spans="1:4">
      <c r="A5" s="4" t="s">
        <v>199</v>
      </c>
      <c r="C5" s="9" t="n">
        <v>3.5</v>
      </c>
    </row>
    <row r="6" spans="1:4">
      <c r="A6" s="4" t="s">
        <v>284</v>
      </c>
      <c r="C6" s="6" t="n">
        <v>30276</v>
      </c>
      <c r="D6" s="4" t="s">
        <v>35</v>
      </c>
    </row>
    <row r="7" spans="1:4">
      <c r="A7" s="4" t="s">
        <v>285</v>
      </c>
      <c r="C7" s="5" t="n">
        <v>30000</v>
      </c>
    </row>
    <row r="8" spans="1:4">
      <c r="A8" s="4" t="s">
        <v>278</v>
      </c>
      <c r="B8" s="6" t="n">
        <v>3750000</v>
      </c>
    </row>
    <row r="9" spans="1:4">
      <c r="A9" s="4" t="s">
        <v>286</v>
      </c>
    </row>
    <row r="10" spans="1:4">
      <c r="A10" s="4" t="s">
        <v>285</v>
      </c>
      <c r="C10" s="5" t="n">
        <v>5000</v>
      </c>
    </row>
    <row r="11" spans="1:4">
      <c r="A11" s="4" t="s">
        <v>287</v>
      </c>
    </row>
    <row r="12" spans="1:4">
      <c r="A12" s="4" t="s">
        <v>285</v>
      </c>
      <c r="C12" s="5" t="n">
        <v>10000</v>
      </c>
    </row>
    <row r="13" spans="1:4">
      <c r="A13" s="4" t="s">
        <v>288</v>
      </c>
    </row>
    <row r="14" spans="1:4">
      <c r="A14" s="4" t="s">
        <v>285</v>
      </c>
      <c r="C14" s="5" t="n">
        <v>15000</v>
      </c>
    </row>
    <row r="15" spans="1:4">
      <c r="A15" s="4" t="s">
        <v>289</v>
      </c>
    </row>
    <row r="16" spans="1:4">
      <c r="A16" s="4" t="s">
        <v>285</v>
      </c>
      <c r="C16" s="5" t="n">
        <v>30000</v>
      </c>
    </row>
    <row r="17" spans="1:4">
      <c r="A17" s="4" t="s">
        <v>290</v>
      </c>
    </row>
    <row r="18" spans="1:4">
      <c r="A18" s="4" t="s">
        <v>283</v>
      </c>
      <c r="C18" s="6" t="n">
        <v>500</v>
      </c>
    </row>
    <row r="19" spans="1:4">
      <c r="A19" s="4" t="s">
        <v>291</v>
      </c>
      <c r="C19" s="5" t="n">
        <v>4000000</v>
      </c>
    </row>
    <row r="20" spans="1:4">
      <c r="A20" s="4" t="s">
        <v>277</v>
      </c>
      <c r="C20" s="5" t="n">
        <v>1250000</v>
      </c>
    </row>
    <row r="21" spans="1:4">
      <c r="A21" s="4" t="s">
        <v>199</v>
      </c>
      <c r="C21" s="6" t="n">
        <v>3</v>
      </c>
    </row>
    <row r="22" spans="1:4">
      <c r="A22" s="4" t="s">
        <v>107</v>
      </c>
      <c r="C22" s="6" t="n">
        <v>30000</v>
      </c>
    </row>
    <row r="23" spans="1:4">
      <c r="A23" s="4" t="s">
        <v>292</v>
      </c>
      <c r="C23" s="4" t="s">
        <v>223</v>
      </c>
    </row>
    <row r="24" spans="1:4">
      <c r="A24" s="4" t="s">
        <v>293</v>
      </c>
    </row>
    <row r="25" spans="1:4">
      <c r="A25" s="4" t="s">
        <v>277</v>
      </c>
      <c r="C25" s="5" t="n">
        <v>6000</v>
      </c>
    </row>
    <row r="26" spans="1:4">
      <c r="A26" s="4" t="s">
        <v>199</v>
      </c>
      <c r="C26" s="9" t="n">
        <v>3.5</v>
      </c>
    </row>
    <row r="27" spans="1:4">
      <c r="A27" s="4" t="s">
        <v>294</v>
      </c>
      <c r="C27" s="4" t="s">
        <v>295</v>
      </c>
    </row>
    <row r="28" spans="1:4">
      <c r="A28" s="4" t="s">
        <v>278</v>
      </c>
      <c r="C28" s="6" t="n">
        <v>2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55</v>
      </c>
      <c r="B1" s="2" t="s">
        <v>2</v>
      </c>
      <c r="C1" s="2" t="s">
        <v>32</v>
      </c>
    </row>
    <row r="2" spans="1:3">
      <c r="A2" s="3" t="s">
        <v>56</v>
      </c>
    </row>
    <row r="3" spans="1:3">
      <c r="A3" s="4" t="s">
        <v>57</v>
      </c>
      <c r="B3" s="7" t="n">
        <v>0.0001</v>
      </c>
      <c r="C3" s="7" t="n">
        <v>0.0001</v>
      </c>
    </row>
    <row r="4" spans="1:3">
      <c r="A4" s="4" t="s">
        <v>58</v>
      </c>
      <c r="B4" s="5" t="n">
        <v>500000000</v>
      </c>
      <c r="C4" s="5" t="n">
        <v>500000000</v>
      </c>
    </row>
    <row r="5" spans="1:3">
      <c r="A5" s="4" t="s">
        <v>59</v>
      </c>
      <c r="B5" s="5" t="n">
        <v>8263332</v>
      </c>
      <c r="C5" s="5" t="n">
        <v>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4"/>
  </cols>
  <sheetData>
    <row r="1" spans="1:2">
      <c r="A1" s="1" t="s">
        <v>296</v>
      </c>
      <c r="B1" s="2" t="s">
        <v>1</v>
      </c>
    </row>
    <row r="2" spans="1:2">
      <c r="B2" s="2" t="s">
        <v>228</v>
      </c>
    </row>
    <row r="3" spans="1:2">
      <c r="A3" s="3" t="s">
        <v>139</v>
      </c>
    </row>
    <row r="4" spans="1:2">
      <c r="A4" s="4" t="s">
        <v>297</v>
      </c>
      <c r="B4" s="6" t="n">
        <v>141365</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00</v>
      </c>
      <c r="B1" s="2" t="s">
        <v>1</v>
      </c>
    </row>
    <row r="2" spans="1:3">
      <c r="B2" s="2" t="s">
        <v>2</v>
      </c>
      <c r="C2" s="2" t="s">
        <v>32</v>
      </c>
    </row>
    <row r="3" spans="1:3">
      <c r="A3" s="3" t="s">
        <v>139</v>
      </c>
    </row>
    <row r="4" spans="1:3">
      <c r="A4" s="4" t="s">
        <v>301</v>
      </c>
      <c r="B4" s="6" t="n">
        <v>-101285</v>
      </c>
      <c r="C4" s="6" t="n">
        <v>-42241</v>
      </c>
    </row>
    <row r="5" spans="1:3">
      <c r="A5" s="4" t="s">
        <v>302</v>
      </c>
      <c r="B5" s="4" t="s">
        <v>303</v>
      </c>
      <c r="C5" s="4" t="s">
        <v>303</v>
      </c>
    </row>
    <row r="6" spans="1:3">
      <c r="A6" s="4" t="s">
        <v>304</v>
      </c>
      <c r="B6" s="6" t="n">
        <v>-34437</v>
      </c>
      <c r="C6" s="6" t="n">
        <v>-14362</v>
      </c>
    </row>
    <row r="7" spans="1:3">
      <c r="A7" s="4" t="s">
        <v>305</v>
      </c>
      <c r="B7" s="5" t="n">
        <v>735</v>
      </c>
      <c r="C7" s="4" t="s">
        <v>35</v>
      </c>
    </row>
    <row r="8" spans="1:3">
      <c r="A8" s="4" t="s">
        <v>306</v>
      </c>
      <c r="B8" s="5" t="n">
        <v>33702</v>
      </c>
      <c r="C8" s="5" t="n">
        <v>-14362</v>
      </c>
    </row>
    <row r="9" spans="1:3">
      <c r="A9" s="4" t="s">
        <v>307</v>
      </c>
      <c r="B9" s="4" t="s">
        <v>35</v>
      </c>
      <c r="C9" s="4" t="s">
        <v>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08</v>
      </c>
      <c r="B1" s="2" t="s">
        <v>2</v>
      </c>
      <c r="C1" s="2" t="s">
        <v>32</v>
      </c>
    </row>
    <row r="2" spans="1:3">
      <c r="A2" s="3" t="s">
        <v>139</v>
      </c>
    </row>
    <row r="3" spans="1:3">
      <c r="A3" s="4" t="s">
        <v>309</v>
      </c>
      <c r="B3" s="6" t="n">
        <v>141365</v>
      </c>
      <c r="C3" s="6" t="n">
        <v>42241</v>
      </c>
    </row>
    <row r="4" spans="1:3">
      <c r="A4" s="4" t="s">
        <v>310</v>
      </c>
      <c r="B4" s="5" t="n">
        <v>-141365</v>
      </c>
      <c r="C4" s="5" t="n">
        <v>-42241</v>
      </c>
    </row>
    <row r="5" spans="1:3">
      <c r="A5" s="4" t="s">
        <v>311</v>
      </c>
      <c r="B5" s="4" t="s">
        <v>35</v>
      </c>
      <c r="C5" s="4" t="s">
        <v>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6"/>
    <col customWidth="1" max="5" min="5" width="14"/>
    <col customWidth="1" max="6" min="6" width="14"/>
    <col customWidth="1" max="7" min="7" width="14"/>
    <col customWidth="1" max="8" min="8" width="16"/>
    <col customWidth="1" max="9" min="9" width="14"/>
    <col customWidth="1" max="10" min="10" width="13"/>
    <col customWidth="1" max="11" min="11" width="13"/>
  </cols>
  <sheetData>
    <row r="1" spans="1:11">
      <c r="A1" s="1" t="s">
        <v>312</v>
      </c>
      <c r="B1" s="2" t="s">
        <v>313</v>
      </c>
      <c r="C1" s="2" t="s">
        <v>314</v>
      </c>
      <c r="D1" s="2" t="s">
        <v>315</v>
      </c>
      <c r="E1" s="2" t="s">
        <v>316</v>
      </c>
      <c r="F1" s="2" t="s">
        <v>317</v>
      </c>
      <c r="G1" s="2" t="s">
        <v>318</v>
      </c>
      <c r="H1" s="2" t="s">
        <v>319</v>
      </c>
      <c r="I1" s="2" t="s">
        <v>276</v>
      </c>
      <c r="J1" s="2" t="s">
        <v>2</v>
      </c>
      <c r="K1" s="2" t="s">
        <v>32</v>
      </c>
    </row>
    <row r="2" spans="1:11">
      <c r="A2" s="4" t="s">
        <v>277</v>
      </c>
      <c r="I2" s="5" t="n">
        <v>1250000</v>
      </c>
    </row>
    <row r="3" spans="1:11">
      <c r="A3" s="4" t="s">
        <v>199</v>
      </c>
      <c r="J3" s="9" t="n">
        <v>3.5</v>
      </c>
    </row>
    <row r="4" spans="1:11">
      <c r="A4" s="4" t="s">
        <v>278</v>
      </c>
      <c r="I4" s="6" t="n">
        <v>3750000</v>
      </c>
    </row>
    <row r="5" spans="1:11">
      <c r="A5" s="4" t="s">
        <v>320</v>
      </c>
      <c r="J5" s="6" t="n">
        <v>30276</v>
      </c>
      <c r="K5" s="4" t="s">
        <v>35</v>
      </c>
    </row>
    <row r="6" spans="1:11">
      <c r="A6" s="4" t="s">
        <v>293</v>
      </c>
    </row>
    <row r="7" spans="1:11">
      <c r="A7" s="4" t="s">
        <v>277</v>
      </c>
      <c r="J7" s="5" t="n">
        <v>6000</v>
      </c>
    </row>
    <row r="8" spans="1:11">
      <c r="A8" s="4" t="s">
        <v>199</v>
      </c>
      <c r="J8" s="9" t="n">
        <v>3.5</v>
      </c>
    </row>
    <row r="9" spans="1:11">
      <c r="A9" s="4" t="s">
        <v>278</v>
      </c>
      <c r="J9" s="6" t="n">
        <v>21000</v>
      </c>
    </row>
    <row r="10" spans="1:11">
      <c r="A10" s="4" t="s">
        <v>294</v>
      </c>
      <c r="J10" s="4" t="s">
        <v>295</v>
      </c>
    </row>
    <row r="11" spans="1:11">
      <c r="A11" s="4" t="s">
        <v>321</v>
      </c>
    </row>
    <row r="12" spans="1:11">
      <c r="A12" s="4" t="s">
        <v>322</v>
      </c>
      <c r="D12" s="6" t="n">
        <v>200000</v>
      </c>
    </row>
    <row r="13" spans="1:11">
      <c r="A13" s="4" t="s">
        <v>323</v>
      </c>
      <c r="D13" s="4" t="s">
        <v>324</v>
      </c>
    </row>
    <row r="14" spans="1:11">
      <c r="A14" s="4" t="s">
        <v>325</v>
      </c>
      <c r="D14" s="4" t="s">
        <v>326</v>
      </c>
    </row>
    <row r="15" spans="1:11">
      <c r="A15" s="4" t="s">
        <v>327</v>
      </c>
    </row>
    <row r="16" spans="1:11">
      <c r="A16" s="4" t="s">
        <v>199</v>
      </c>
      <c r="C16" s="6" t="n">
        <v>3</v>
      </c>
    </row>
    <row r="17" spans="1:11">
      <c r="A17" s="4" t="s">
        <v>328</v>
      </c>
      <c r="C17" s="6" t="n">
        <v>253901</v>
      </c>
    </row>
    <row r="18" spans="1:11">
      <c r="A18" s="4" t="s">
        <v>329</v>
      </c>
      <c r="C18" s="6" t="n">
        <v>51430</v>
      </c>
    </row>
    <row r="19" spans="1:11">
      <c r="A19" s="4" t="s">
        <v>330</v>
      </c>
      <c r="C19" s="5" t="n">
        <v>101778</v>
      </c>
    </row>
    <row r="20" spans="1:11">
      <c r="A20" s="4" t="s">
        <v>320</v>
      </c>
      <c r="C20" s="6" t="n">
        <v>109000</v>
      </c>
    </row>
    <row r="21" spans="1:11">
      <c r="A21" s="4" t="s">
        <v>331</v>
      </c>
      <c r="C21" s="6" t="n">
        <v>3</v>
      </c>
    </row>
    <row r="22" spans="1:11">
      <c r="A22" s="4" t="s">
        <v>332</v>
      </c>
      <c r="C22" s="8" t="n">
        <v>0.005</v>
      </c>
    </row>
    <row r="23" spans="1:11">
      <c r="A23" s="4" t="s">
        <v>333</v>
      </c>
    </row>
    <row r="24" spans="1:11">
      <c r="A24" s="4" t="s">
        <v>277</v>
      </c>
      <c r="F24" s="5" t="n">
        <v>6000</v>
      </c>
    </row>
    <row r="25" spans="1:11">
      <c r="A25" s="4" t="s">
        <v>199</v>
      </c>
      <c r="F25" s="9" t="n">
        <v>3.5</v>
      </c>
    </row>
    <row r="26" spans="1:11">
      <c r="A26" s="4" t="s">
        <v>294</v>
      </c>
      <c r="F26" s="4" t="s">
        <v>295</v>
      </c>
    </row>
    <row r="27" spans="1:11">
      <c r="A27" s="4" t="s">
        <v>334</v>
      </c>
      <c r="F27" s="5" t="n">
        <v>2000</v>
      </c>
    </row>
    <row r="28" spans="1:11">
      <c r="A28" s="4" t="s">
        <v>335</v>
      </c>
      <c r="F28" s="4" t="s">
        <v>295</v>
      </c>
    </row>
    <row r="29" spans="1:11">
      <c r="A29" s="4" t="s">
        <v>336</v>
      </c>
    </row>
    <row r="30" spans="1:11">
      <c r="A30" s="4" t="s">
        <v>277</v>
      </c>
      <c r="E30" s="5" t="n">
        <v>78671</v>
      </c>
      <c r="G30" s="5" t="n">
        <v>31128</v>
      </c>
    </row>
    <row r="31" spans="1:11">
      <c r="A31" s="4" t="s">
        <v>199</v>
      </c>
      <c r="E31" s="9" t="n">
        <v>3.5</v>
      </c>
      <c r="G31" s="9" t="n">
        <v>3.5</v>
      </c>
    </row>
    <row r="32" spans="1:11">
      <c r="A32" s="4" t="s">
        <v>337</v>
      </c>
    </row>
    <row r="33" spans="1:11">
      <c r="A33" s="4" t="s">
        <v>277</v>
      </c>
      <c r="G33" s="5" t="n">
        <v>31128</v>
      </c>
    </row>
    <row r="34" spans="1:11">
      <c r="A34" s="4" t="s">
        <v>278</v>
      </c>
      <c r="G34" s="6" t="n">
        <v>108969</v>
      </c>
    </row>
    <row r="35" spans="1:11">
      <c r="A35" s="4" t="s">
        <v>338</v>
      </c>
    </row>
    <row r="36" spans="1:11">
      <c r="A36" s="4" t="s">
        <v>277</v>
      </c>
      <c r="F36" s="5" t="n">
        <v>10000</v>
      </c>
    </row>
    <row r="37" spans="1:11">
      <c r="A37" s="4" t="s">
        <v>199</v>
      </c>
      <c r="F37" s="9" t="n">
        <v>3.5</v>
      </c>
    </row>
    <row r="38" spans="1:11">
      <c r="A38" s="4" t="s">
        <v>339</v>
      </c>
    </row>
    <row r="39" spans="1:11">
      <c r="A39" s="4" t="s">
        <v>277</v>
      </c>
      <c r="G39" s="5" t="n">
        <v>78671</v>
      </c>
    </row>
    <row r="40" spans="1:11">
      <c r="A40" s="4" t="s">
        <v>278</v>
      </c>
      <c r="G40" s="6" t="n">
        <v>275350</v>
      </c>
    </row>
    <row r="41" spans="1:11">
      <c r="A41" s="4" t="s">
        <v>340</v>
      </c>
    </row>
    <row r="42" spans="1:11">
      <c r="A42" s="4" t="s">
        <v>199</v>
      </c>
      <c r="B42" s="9" t="n">
        <v>3.5</v>
      </c>
    </row>
    <row r="43" spans="1:11">
      <c r="A43" s="4" t="s">
        <v>330</v>
      </c>
      <c r="B43" s="5" t="n">
        <v>16000</v>
      </c>
    </row>
    <row r="44" spans="1:11">
      <c r="A44" s="4" t="s">
        <v>341</v>
      </c>
      <c r="B44" s="4" t="s">
        <v>342</v>
      </c>
    </row>
    <row r="45" spans="1:11">
      <c r="A45" s="4" t="s">
        <v>343</v>
      </c>
    </row>
    <row r="46" spans="1:11">
      <c r="A46" s="4" t="s">
        <v>277</v>
      </c>
      <c r="H46" s="5" t="n">
        <v>400000</v>
      </c>
    </row>
    <row r="47" spans="1:11">
      <c r="A47" s="4" t="s">
        <v>344</v>
      </c>
      <c r="H47" s="6" t="n">
        <v>600000</v>
      </c>
    </row>
    <row r="48" spans="1:11">
      <c r="A48" s="4" t="s">
        <v>345</v>
      </c>
      <c r="H48" s="4" t="s">
        <v>346</v>
      </c>
    </row>
    <row r="49" spans="1:11">
      <c r="A49" s="4" t="s">
        <v>347</v>
      </c>
      <c r="H49" s="4" t="s">
        <v>3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3"/>
  </cols>
  <sheetData>
    <row r="1" spans="1:3">
      <c r="A1" s="1" t="s">
        <v>60</v>
      </c>
      <c r="B1" s="2" t="s">
        <v>1</v>
      </c>
    </row>
    <row r="2" spans="1:3">
      <c r="B2" s="2" t="s">
        <v>2</v>
      </c>
      <c r="C2" s="2" t="s">
        <v>32</v>
      </c>
    </row>
    <row r="3" spans="1:3">
      <c r="A3" s="3" t="s">
        <v>61</v>
      </c>
    </row>
    <row r="4" spans="1:3">
      <c r="A4" s="4" t="s">
        <v>62</v>
      </c>
      <c r="B4" s="6" t="n">
        <v>5000</v>
      </c>
      <c r="C4" s="4" t="s">
        <v>35</v>
      </c>
    </row>
    <row r="5" spans="1:3">
      <c r="A5" s="3" t="s">
        <v>63</v>
      </c>
    </row>
    <row r="6" spans="1:3">
      <c r="A6" s="4" t="s">
        <v>64</v>
      </c>
      <c r="B6" s="5" t="n">
        <v>29278</v>
      </c>
      <c r="C6" s="5" t="n">
        <v>13809</v>
      </c>
    </row>
    <row r="7" spans="1:3">
      <c r="A7" s="4" t="s">
        <v>65</v>
      </c>
      <c r="B7" s="5" t="n">
        <v>3625</v>
      </c>
      <c r="C7" s="4" t="s">
        <v>35</v>
      </c>
    </row>
    <row r="8" spans="1:3">
      <c r="A8" s="4" t="s">
        <v>66</v>
      </c>
      <c r="B8" s="5" t="n">
        <v>58154</v>
      </c>
      <c r="C8" s="5" t="n">
        <v>16574</v>
      </c>
    </row>
    <row r="9" spans="1:3">
      <c r="A9" s="4" t="s">
        <v>67</v>
      </c>
      <c r="B9" s="5" t="n">
        <v>750</v>
      </c>
      <c r="C9" s="4" t="s">
        <v>35</v>
      </c>
    </row>
    <row r="10" spans="1:3">
      <c r="A10" s="4" t="s">
        <v>68</v>
      </c>
      <c r="B10" s="5" t="n">
        <v>91807</v>
      </c>
      <c r="C10" s="5" t="n">
        <v>30383</v>
      </c>
    </row>
    <row r="11" spans="1:3">
      <c r="A11" s="4" t="s">
        <v>69</v>
      </c>
      <c r="B11" s="5" t="n">
        <v>-86807</v>
      </c>
      <c r="C11" s="5" t="n">
        <v>-30383</v>
      </c>
    </row>
    <row r="12" spans="1:3">
      <c r="A12" s="4" t="s">
        <v>70</v>
      </c>
      <c r="B12" s="5" t="n">
        <v>-14478</v>
      </c>
      <c r="C12" s="5" t="n">
        <v>-11858</v>
      </c>
    </row>
    <row r="13" spans="1:3">
      <c r="A13" s="4" t="s">
        <v>71</v>
      </c>
      <c r="B13" s="5" t="n">
        <v>-101285</v>
      </c>
      <c r="C13" s="5" t="n">
        <v>-42241</v>
      </c>
    </row>
    <row r="14" spans="1:3">
      <c r="A14" s="4" t="s">
        <v>72</v>
      </c>
      <c r="B14" s="4" t="s">
        <v>35</v>
      </c>
      <c r="C14" s="4" t="s">
        <v>35</v>
      </c>
    </row>
    <row r="15" spans="1:3">
      <c r="A15" s="4" t="s">
        <v>73</v>
      </c>
      <c r="B15" s="6" t="n">
        <v>-101285</v>
      </c>
      <c r="C15" s="6" t="n">
        <v>-42241</v>
      </c>
    </row>
    <row r="16" spans="1:3">
      <c r="A16" s="4" t="s">
        <v>74</v>
      </c>
      <c r="B16" s="8" t="n">
        <v>-0.014</v>
      </c>
      <c r="C16" s="8" t="n">
        <v>-0.006</v>
      </c>
    </row>
    <row r="17" spans="1:3">
      <c r="A17" s="4" t="s">
        <v>75</v>
      </c>
      <c r="B17" s="5" t="n">
        <v>7247087</v>
      </c>
      <c r="C17" s="5" t="n">
        <v>7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23"/>
    <col customWidth="1" max="3" min="3" width="36"/>
    <col customWidth="1" max="4" min="4" width="27"/>
    <col customWidth="1" max="5" min="5" width="29"/>
    <col customWidth="1" max="6" min="6" width="12"/>
  </cols>
  <sheetData>
    <row r="1" spans="1:6">
      <c r="A1" s="1" t="s">
        <v>76</v>
      </c>
      <c r="B1" s="2" t="s">
        <v>77</v>
      </c>
      <c r="C1" s="2" t="s">
        <v>78</v>
      </c>
      <c r="D1" s="2" t="s">
        <v>79</v>
      </c>
      <c r="E1" s="2" t="s">
        <v>80</v>
      </c>
      <c r="F1" s="2" t="s">
        <v>81</v>
      </c>
    </row>
    <row r="2" spans="1:6">
      <c r="A2" s="4" t="s">
        <v>82</v>
      </c>
      <c r="B2" s="6" t="n">
        <v>700</v>
      </c>
      <c r="C2" s="6" t="n">
        <v>16300</v>
      </c>
      <c r="D2" s="4" t="s">
        <v>35</v>
      </c>
      <c r="E2" s="6" t="n">
        <v>-186856</v>
      </c>
      <c r="F2" s="6" t="n">
        <v>-169856</v>
      </c>
    </row>
    <row r="3" spans="1:6">
      <c r="A3" s="4" t="s">
        <v>83</v>
      </c>
      <c r="B3" s="5" t="n">
        <v>7000000</v>
      </c>
    </row>
    <row r="4" spans="1:6">
      <c r="A4" s="4" t="s">
        <v>73</v>
      </c>
      <c r="B4" s="4" t="s">
        <v>35</v>
      </c>
      <c r="C4" s="4" t="s">
        <v>35</v>
      </c>
      <c r="D4" s="4" t="s">
        <v>35</v>
      </c>
      <c r="E4" s="5" t="n">
        <v>-42241</v>
      </c>
      <c r="F4" s="5" t="n">
        <v>-42241</v>
      </c>
    </row>
    <row r="5" spans="1:6">
      <c r="A5" s="4" t="s">
        <v>84</v>
      </c>
      <c r="B5" s="6" t="n">
        <v>700</v>
      </c>
      <c r="C5" s="5" t="n">
        <v>16300</v>
      </c>
      <c r="D5" s="4" t="s">
        <v>35</v>
      </c>
      <c r="E5" s="5" t="n">
        <v>-229097</v>
      </c>
      <c r="F5" s="5" t="n">
        <v>-212097</v>
      </c>
    </row>
    <row r="6" spans="1:6">
      <c r="A6" s="4" t="s">
        <v>85</v>
      </c>
      <c r="B6" s="5" t="n">
        <v>7000000</v>
      </c>
    </row>
    <row r="7" spans="1:6">
      <c r="A7" s="4" t="s">
        <v>86</v>
      </c>
      <c r="B7" s="6" t="n">
        <v>125</v>
      </c>
      <c r="C7" s="5" t="n">
        <v>3749875</v>
      </c>
      <c r="D7" s="4" t="s">
        <v>35</v>
      </c>
      <c r="E7" s="4" t="s">
        <v>35</v>
      </c>
      <c r="F7" s="5" t="n">
        <v>3750000</v>
      </c>
    </row>
    <row r="8" spans="1:6">
      <c r="A8" s="4" t="s">
        <v>87</v>
      </c>
      <c r="B8" s="5" t="n">
        <v>1250000</v>
      </c>
    </row>
    <row r="9" spans="1:6">
      <c r="A9" s="4" t="s">
        <v>86</v>
      </c>
      <c r="B9" s="6" t="n">
        <v>1</v>
      </c>
      <c r="C9" s="5" t="n">
        <v>39995</v>
      </c>
      <c r="D9" s="4" t="s">
        <v>35</v>
      </c>
      <c r="E9" s="4" t="s">
        <v>35</v>
      </c>
      <c r="F9" s="5" t="n">
        <v>39996</v>
      </c>
    </row>
    <row r="10" spans="1:6">
      <c r="A10" s="4" t="s">
        <v>87</v>
      </c>
      <c r="B10" s="5" t="n">
        <v>13332</v>
      </c>
    </row>
    <row r="11" spans="1:6">
      <c r="A11" s="4" t="s">
        <v>88</v>
      </c>
      <c r="B11" s="4" t="s">
        <v>35</v>
      </c>
      <c r="C11" s="4" t="s">
        <v>35</v>
      </c>
      <c r="D11" s="5" t="n">
        <v>59598</v>
      </c>
      <c r="E11" s="4" t="s">
        <v>35</v>
      </c>
      <c r="F11" s="5" t="n">
        <v>59598</v>
      </c>
    </row>
    <row r="12" spans="1:6">
      <c r="A12" s="4" t="s">
        <v>73</v>
      </c>
      <c r="B12" s="4" t="s">
        <v>35</v>
      </c>
      <c r="C12" s="4" t="s">
        <v>35</v>
      </c>
      <c r="D12" s="4" t="s">
        <v>35</v>
      </c>
      <c r="E12" s="5" t="n">
        <v>-101285</v>
      </c>
      <c r="F12" s="5" t="n">
        <v>-101285</v>
      </c>
    </row>
    <row r="13" spans="1:6">
      <c r="A13" s="4" t="s">
        <v>89</v>
      </c>
      <c r="B13" s="6" t="n">
        <v>826</v>
      </c>
      <c r="C13" s="6" t="n">
        <v>3806170</v>
      </c>
      <c r="D13" s="6" t="n">
        <v>59598</v>
      </c>
      <c r="E13" s="6" t="n">
        <v>-330382</v>
      </c>
      <c r="F13" s="6" t="n">
        <v>3536212</v>
      </c>
    </row>
    <row r="14" spans="1:6">
      <c r="A14" s="4" t="s">
        <v>90</v>
      </c>
      <c r="B14" s="5" t="n">
        <v>82633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1</v>
      </c>
      <c r="B1" s="2" t="s">
        <v>2</v>
      </c>
      <c r="C1" s="2" t="s">
        <v>32</v>
      </c>
    </row>
    <row r="2" spans="1:3">
      <c r="A2" s="4" t="s">
        <v>92</v>
      </c>
      <c r="B2" s="9" t="n">
        <v>3.5</v>
      </c>
    </row>
    <row r="3" spans="1:3">
      <c r="A3" s="4" t="s">
        <v>77</v>
      </c>
    </row>
    <row r="4" spans="1:3">
      <c r="A4" s="4" t="s">
        <v>92</v>
      </c>
      <c r="B4" s="5" t="n">
        <v>3</v>
      </c>
      <c r="C4" s="6" t="n">
        <v>3</v>
      </c>
    </row>
    <row r="5" spans="1:3">
      <c r="A5" s="4" t="s">
        <v>93</v>
      </c>
    </row>
    <row r="6" spans="1:3">
      <c r="A6" s="4" t="s">
        <v>92</v>
      </c>
      <c r="B6" s="6" t="n">
        <v>3</v>
      </c>
      <c r="C6" s="6"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6"/>
    <col customWidth="1" max="3" min="3" width="13"/>
  </cols>
  <sheetData>
    <row r="1" spans="1:3">
      <c r="A1" s="1" t="s">
        <v>94</v>
      </c>
      <c r="B1" s="2" t="s">
        <v>1</v>
      </c>
    </row>
    <row r="2" spans="1:3">
      <c r="B2" s="2" t="s">
        <v>2</v>
      </c>
      <c r="C2" s="2" t="s">
        <v>32</v>
      </c>
    </row>
    <row r="3" spans="1:3">
      <c r="A3" s="3" t="s">
        <v>95</v>
      </c>
    </row>
    <row r="4" spans="1:3">
      <c r="A4" s="4" t="s">
        <v>96</v>
      </c>
      <c r="B4" s="6" t="n">
        <v>-101285</v>
      </c>
      <c r="C4" s="6" t="n">
        <v>-42241</v>
      </c>
    </row>
    <row r="5" spans="1:3">
      <c r="A5" s="3" t="s">
        <v>97</v>
      </c>
    </row>
    <row r="6" spans="1:3">
      <c r="A6" s="4" t="s">
        <v>98</v>
      </c>
      <c r="B6" s="5" t="n">
        <v>-6917</v>
      </c>
      <c r="C6" s="5" t="n">
        <v>274</v>
      </c>
    </row>
    <row r="7" spans="1:3">
      <c r="A7" s="4" t="s">
        <v>99</v>
      </c>
      <c r="B7" s="5" t="n">
        <v>22200</v>
      </c>
      <c r="C7" s="5" t="n">
        <v>-1814</v>
      </c>
    </row>
    <row r="8" spans="1:3">
      <c r="A8" s="4" t="s">
        <v>100</v>
      </c>
      <c r="B8" s="5" t="n">
        <v>1832</v>
      </c>
      <c r="C8" s="5" t="n">
        <v>8001</v>
      </c>
    </row>
    <row r="9" spans="1:3">
      <c r="A9" s="4" t="s">
        <v>101</v>
      </c>
      <c r="B9" s="5" t="n">
        <v>1293</v>
      </c>
      <c r="C9" s="4" t="s">
        <v>35</v>
      </c>
    </row>
    <row r="10" spans="1:3">
      <c r="A10" s="4" t="s">
        <v>44</v>
      </c>
      <c r="B10" s="5" t="n">
        <v>30000</v>
      </c>
      <c r="C10" s="4" t="s">
        <v>35</v>
      </c>
    </row>
    <row r="11" spans="1:3">
      <c r="A11" s="4" t="s">
        <v>102</v>
      </c>
      <c r="B11" s="5" t="n">
        <v>14478</v>
      </c>
      <c r="C11" s="5" t="n">
        <v>11858</v>
      </c>
    </row>
    <row r="12" spans="1:3">
      <c r="A12" s="4" t="s">
        <v>103</v>
      </c>
      <c r="B12" s="5" t="n">
        <v>-36399</v>
      </c>
      <c r="C12" s="5" t="n">
        <v>-23922</v>
      </c>
    </row>
    <row r="13" spans="1:3">
      <c r="A13" s="3" t="s">
        <v>104</v>
      </c>
    </row>
    <row r="14" spans="1:3">
      <c r="A14" s="4" t="s">
        <v>105</v>
      </c>
      <c r="B14" s="5" t="n">
        <v>39996</v>
      </c>
      <c r="C14" s="4" t="s">
        <v>35</v>
      </c>
    </row>
    <row r="15" spans="1:3">
      <c r="A15" s="4" t="s">
        <v>106</v>
      </c>
      <c r="B15" s="5" t="n">
        <v>59598</v>
      </c>
      <c r="C15" s="4" t="s">
        <v>35</v>
      </c>
    </row>
    <row r="16" spans="1:3">
      <c r="A16" s="4" t="s">
        <v>107</v>
      </c>
      <c r="B16" s="5" t="n">
        <v>99901</v>
      </c>
      <c r="C16" s="5" t="n">
        <v>20000</v>
      </c>
    </row>
    <row r="17" spans="1:3">
      <c r="A17" s="4" t="s">
        <v>108</v>
      </c>
      <c r="B17" s="5" t="n">
        <v>199495</v>
      </c>
      <c r="C17" s="5" t="n">
        <v>20000</v>
      </c>
    </row>
    <row r="18" spans="1:3">
      <c r="A18" s="4" t="s">
        <v>109</v>
      </c>
      <c r="B18" s="5" t="n">
        <v>161096</v>
      </c>
      <c r="C18" s="5" t="n">
        <v>-3922</v>
      </c>
    </row>
    <row r="19" spans="1:3">
      <c r="A19" s="4" t="s">
        <v>110</v>
      </c>
      <c r="B19" s="5" t="n">
        <v>161096</v>
      </c>
      <c r="C19" s="5" t="n">
        <v>-3922</v>
      </c>
    </row>
    <row r="20" spans="1:3">
      <c r="A20" s="4" t="s">
        <v>111</v>
      </c>
      <c r="B20" s="4" t="s">
        <v>35</v>
      </c>
      <c r="C20" s="5" t="n">
        <v>161096</v>
      </c>
    </row>
    <row r="21" spans="1:3">
      <c r="A21" s="3" t="s">
        <v>112</v>
      </c>
    </row>
    <row r="22" spans="1:3">
      <c r="A22" s="4" t="s">
        <v>113</v>
      </c>
      <c r="B22" s="5" t="n">
        <v>14478</v>
      </c>
      <c r="C22" s="5" t="n">
        <v>11858</v>
      </c>
    </row>
    <row r="23" spans="1:3">
      <c r="A23" s="4" t="s">
        <v>114</v>
      </c>
      <c r="B23" s="4" t="s">
        <v>35</v>
      </c>
      <c r="C23" s="4" t="s">
        <v>35</v>
      </c>
    </row>
    <row r="24" spans="1:3">
      <c r="A24" s="3" t="s">
        <v>115</v>
      </c>
    </row>
    <row r="25" spans="1:3">
      <c r="A25" s="4" t="s">
        <v>116</v>
      </c>
      <c r="B25" s="6" t="n">
        <v>3750000</v>
      </c>
      <c r="C25" s="4" t="s">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0T18:37:27Z</dcterms:created>
  <dcterms:modified xmlns:dcterms="http://purl.org/dc/terms/" xmlns:xsi="http://www.w3.org/2001/XMLSchema-instance" xsi:type="dcterms:W3CDTF">2017-08-30T18:37:27Z</dcterms:modified>
</cp:coreProperties>
</file>